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ACCOUNTING FOR STOCK-BASED COMP" sheetId="7" r:id="rId7"/>
    <s:sheet name="INVENTORIES" sheetId="8" r:id="rId8"/>
    <s:sheet name="INCOME PER COMMON AND COMMON EQ" sheetId="9" r:id="rId9"/>
    <s:sheet name="LETTERS OF CREDIT" sheetId="10" r:id="rId10"/>
    <s:sheet name="FAIR VALUE MEASUREMENTS" sheetId="11" r:id="rId11"/>
    <s:sheet name="INCOME TAXES" sheetId="12" r:id="rId12"/>
    <s:sheet name="GUARANTEES" sheetId="13" r:id="rId13"/>
    <s:sheet name="LEASE COMMITMENTS" sheetId="14" r:id="rId14"/>
    <s:sheet name="COMMITMENTS AND CONTINGENCIES" sheetId="15" r:id="rId15"/>
    <s:sheet name="GENERAL (Policies)" sheetId="16" r:id="rId16"/>
    <s:sheet name="GENERAL (Tables)" sheetId="17" r:id="rId17"/>
    <s:sheet name="ACCOUNTING FOR STOCK-BASED CO18" sheetId="18" r:id="rId18"/>
    <s:sheet name="INVENTORIES (Tables)" sheetId="19" r:id="rId19"/>
    <s:sheet name="INCOME PER COMMON AND COMMON 20" sheetId="20" r:id="rId20"/>
    <s:sheet name="FAIR VALUE MEASUREMENTS (Tables" sheetId="21" r:id="rId21"/>
    <s:sheet name="GUARANTEES (Tables)" sheetId="22" r:id="rId22"/>
    <s:sheet name="GENERAL (Details)" sheetId="23" r:id="rId23"/>
    <s:sheet name="GENERAL (Details 2)" sheetId="24" r:id="rId24"/>
    <s:sheet name="ACCOUNTING FOR STOCK-BASED CO25" sheetId="25" r:id="rId25"/>
    <s:sheet name="ACCOUNTING FOR STOCK-BASED CO26" sheetId="26" r:id="rId26"/>
    <s:sheet name="ACCOUNTING FOR STOCK-BASED CO27" sheetId="27" r:id="rId27"/>
    <s:sheet name="ACCOUNTING FOR STOCK-BASED CO28" sheetId="28" r:id="rId28"/>
    <s:sheet name="INVENTORIES (Details)" sheetId="29" r:id="rId29"/>
    <s:sheet name="INCOME PER COMMON AND COMMON 30" sheetId="30" r:id="rId30"/>
    <s:sheet name="LETTERS OF CREDIT (Details)" sheetId="31" r:id="rId31"/>
    <s:sheet name="FAIR VALUE MEASUREMENTS (Detail" sheetId="32" r:id="rId32"/>
    <s:sheet name="FAIR VALUE MEASUREMENTS (Deta33" sheetId="33" r:id="rId33"/>
    <s:sheet name="INCOME TAXES (Details)" sheetId="34" r:id="rId34"/>
    <s:sheet name="GUARANTEES (Details)" sheetId="35" r:id="rId35"/>
    <s:sheet name="LEASE COMMITMENTS (Details)" sheetId="36" r:id="rId36"/>
    <s:sheet name="COMMITMENTS AND CONTINGENCIES (" sheetId="37" r:id="rId37"/>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Sep. 30, 2015</t>
  </si>
  <si>
    <t>Nov. 03, 2015</t>
  </si>
  <si>
    <t>Document and Entity Information</t>
  </si>
  <si>
    <t>Entity Registrant Name</t>
  </si>
  <si>
    <t>AMERICAN SCIENCE &amp; ENGINEERING, INC.</t>
  </si>
  <si>
    <t>Entity Central Index Key</t>
  </si>
  <si>
    <t>Document Type</t>
  </si>
  <si>
    <t>10-Q</t>
  </si>
  <si>
    <t>Document Period End Date</t>
  </si>
  <si>
    <t>Sep. 30,
		2015</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Mar. 31, 2015</t>
  </si>
  <si>
    <t>Current assets:</t>
  </si>
  <si>
    <t>Cash and cash equivalents</t>
  </si>
  <si>
    <t>Restricted cash</t>
  </si>
  <si>
    <t>Short-term investments, at fair value</t>
  </si>
  <si>
    <t>Accounts receivable, net of allowances of $250 and $333 at September 30, 2015 and March 31, 2015, respectively</t>
  </si>
  <si>
    <t>Unbilled costs and fees</t>
  </si>
  <si>
    <t>Inventories, net</t>
  </si>
  <si>
    <t>Prepaid expenses and other current assets</t>
  </si>
  <si>
    <t>Deferred income taxes</t>
  </si>
  <si>
    <t>Total current assets</t>
  </si>
  <si>
    <t>Equipment and leasehold improvements, net</t>
  </si>
  <si>
    <t>Other assets, net</t>
  </si>
  <si>
    <t>Total assets</t>
  </si>
  <si>
    <t>Current liabilities:</t>
  </si>
  <si>
    <t>Accounts payable</t>
  </si>
  <si>
    <t>Accrued salaries and benefits</t>
  </si>
  <si>
    <t>Accrued warranty costs</t>
  </si>
  <si>
    <t>Deferred revenue</t>
  </si>
  <si>
    <t>Customer deposits</t>
  </si>
  <si>
    <t>Other current liabilities</t>
  </si>
  <si>
    <t>Total current liabilities</t>
  </si>
  <si>
    <t>Other long-term liabilities</t>
  </si>
  <si>
    <t>Total liabilities</t>
  </si>
  <si>
    <t>Stockholders' equity:</t>
  </si>
  <si>
    <t>Preferred stock, no par value, 100,000 shares authorized; no shares issued</t>
  </si>
  <si>
    <t xml:space="preserve"> </t>
  </si>
  <si>
    <t>Common stock, $0.66 2/3 par value, 20,000,000 shares authorized; 7,163,642 and 7,193,247 shares issued and outstanding at September 30, 2015 and March 31, 2015, respectively</t>
  </si>
  <si>
    <t>Capital in excess of par value</t>
  </si>
  <si>
    <t>Accumulated other comprehensive loss, net</t>
  </si>
  <si>
    <t>Retained earnings</t>
  </si>
  <si>
    <t>Total stockholders' equity</t>
  </si>
  <si>
    <t>Total liabilities and stockholders' equity</t>
  </si>
  <si>
    <t>CONDENSED CONSOLIDATED BALANCE SHEETS (Parenthetical) - USD ($) $ in Thousands</t>
  </si>
  <si>
    <t>CONDENSED CONSOLIDATED BALANCE SHEETS</t>
  </si>
  <si>
    <t>Accounts receivable, allowances (in dollars)</t>
  </si>
  <si>
    <t>Preferred stock, no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INCOME (LOSS) - USD ($) shares in Thousands, $ in Thousands</t>
  </si>
  <si>
    <t>3 Months Ended</t>
  </si>
  <si>
    <t>Sep. 30, 2014</t>
  </si>
  <si>
    <t>Net sales and contract revenues:</t>
  </si>
  <si>
    <t>Net product sales and contract revenues</t>
  </si>
  <si>
    <t>Net service revenues</t>
  </si>
  <si>
    <t>Total net sales and contract revenues</t>
  </si>
  <si>
    <t>Cost of sales and contracts:</t>
  </si>
  <si>
    <t>Cost of product sales and contracts</t>
  </si>
  <si>
    <t>Cost of service revenues</t>
  </si>
  <si>
    <t>Total cost of sales and contracts</t>
  </si>
  <si>
    <t>Gross profit</t>
  </si>
  <si>
    <t>Expenses:</t>
  </si>
  <si>
    <t>Selling, general and administrative expenses</t>
  </si>
  <si>
    <t>Research and development costs</t>
  </si>
  <si>
    <t>Total operating expenses</t>
  </si>
  <si>
    <t>Operating income (loss)</t>
  </si>
  <si>
    <t>Other income (expense):</t>
  </si>
  <si>
    <t>Interest and investment income</t>
  </si>
  <si>
    <t>Interest expense</t>
  </si>
  <si>
    <t>Other, net</t>
  </si>
  <si>
    <t>Total other expense</t>
  </si>
  <si>
    <t>Income (loss) before provision for (benefit from) income taxes</t>
  </si>
  <si>
    <t>Provision for (benefit from) income taxes</t>
  </si>
  <si>
    <t>Net income (loss)</t>
  </si>
  <si>
    <t>Other comprehensive income (loss):</t>
  </si>
  <si>
    <t>Unrealized gain (loss) on available for sale securities (net of tax)</t>
  </si>
  <si>
    <t>Comprehensive income (loss)</t>
  </si>
  <si>
    <t>Income (loss) per share - Basic (in dollars per share)</t>
  </si>
  <si>
    <t>Income (loss) per share - Diluted (in dollars per share)</t>
  </si>
  <si>
    <t>Weighted average shares - Basic (in shares)</t>
  </si>
  <si>
    <t>Weighted average shares - Diluted (in shares)</t>
  </si>
  <si>
    <t>Dividends declared per share (in dollars per share)</t>
  </si>
  <si>
    <t>CONDENSED CONSOLIDATED STATEMENTS OF CASH FLOWS - USD ($) $ in Thousands</t>
  </si>
  <si>
    <t>Cash flows from operating activities:</t>
  </si>
  <si>
    <t>Net loss</t>
  </si>
  <si>
    <t>Adjustments to reconcile net loss to net cash provided by (used for) operating activities:</t>
  </si>
  <si>
    <t>Depreciation and amortization</t>
  </si>
  <si>
    <t>Provisions for contracts, inventory and accounts receivable reserves</t>
  </si>
  <si>
    <t>Amortization of bond premium</t>
  </si>
  <si>
    <t>Stock compensation expense</t>
  </si>
  <si>
    <t>Other</t>
  </si>
  <si>
    <t>Changes in assets and liabilities:</t>
  </si>
  <si>
    <t>Accounts receivable</t>
  </si>
  <si>
    <t>Inventories</t>
  </si>
  <si>
    <t>Prepaid expenses and other assets</t>
  </si>
  <si>
    <t>Accrued income taxes</t>
  </si>
  <si>
    <t>Accrued expenses and other liabilities</t>
  </si>
  <si>
    <t>Net cash provided by (used for) operating activities</t>
  </si>
  <si>
    <t>Cash flows from investing activities:</t>
  </si>
  <si>
    <t>Purchases of short-term investments</t>
  </si>
  <si>
    <t>Proceeds from sales and maturities of short-term investments</t>
  </si>
  <si>
    <t>Purchases of property and equipment, net</t>
  </si>
  <si>
    <t>Net cash provided by investing activities</t>
  </si>
  <si>
    <t>Cash flows from financing activities:</t>
  </si>
  <si>
    <t>Decrease in restricted cash</t>
  </si>
  <si>
    <t>Proceeds from exercise of stock options</t>
  </si>
  <si>
    <t>Repurchase of shares of common stock</t>
  </si>
  <si>
    <t>Repayment of leasehold financing liability</t>
  </si>
  <si>
    <t>Payment of common stock dividend</t>
  </si>
  <si>
    <t>Net cash used for financing activities</t>
  </si>
  <si>
    <t>Net increase (decrease) in cash and cash equivalents</t>
  </si>
  <si>
    <t>Cash and cash equivalents at beginning of period</t>
  </si>
  <si>
    <t>Cash and cash equivalents at end of period</t>
  </si>
  <si>
    <t>GENERAL</t>
  </si>
  <si>
    <t>1. GENERAL
The condensed consolidated financial statements include the accounts of American Science and Engineering, Inc. and its wholly owned subsidiaries (the “Company”). All significant intercompany transactions and balances have been eliminated.
The unaudited condensed consolidated financial statements have been prepared in accordance with the requirements of Form 10-Q and consequently do not include all disclosures required by Form 10-K. These unaudited condensed consolidated financial statements should be read in conjunction with the consolidated financial statements and the notes included in the Company’s Annual Report on Form 10-K for the fiscal year ended March 31, 2015, or fiscal 2015, as filed with the Securities and Exchange Commission on June 5, 2015.
The unaudited condensed consolidated financial statements, in the opinion of management, include all necessary adjustments, consisting solely of normal recurring adjustments, to present fairly the Company’s financial position, results of operations and cash flows. These results are not necessarily indicative of the results to be expected for the entire year.
Nature of Operations
The Company develops, manufactures, markets, and sells X-ray inspection and other detection products for homeland security, force protection, public safety and other critical defense and security applications. The Company provides maintenance, warranty, engineering, and training and operator services related to these products. The Company has one reporting segment, X-ray screening products.
Significant Accounting Policies
For systems that are produced in a standard manufacturing operation and have shorter order to delivery cycles, the Company recognizes sales when title passes and when other revenue recognition criteria (such as transfer of risk and customer acceptance) are met. Revenues on cost reimbursable and custom long-term fixed price contracts are generally recorded as costs are incurred using the percentage of completion method.
The other significant accounting policies followed by the Company and its subsidiaries in preparing its consolidated financial statements are set forth in Note 1 to the consolidated financial statements included in its Form 10-K for the year ended March 31, 2015. There have been no changes to the Company’s critical accounting policies during the three and six months ended September 30, 2015.
Stock Repurchase Program
On May 7, 2013, the Board of Directors announced the approval of its fifth Stock Repurchase Program which authorized the Company to repurchase up to $35 million of shares of its common stock from time to time on the open market or in privately negotiated transactions. On December 1, 2014, the Board of Directors announced an expansion of this stock repurchase program increasing the program authorization to $50 million of shares of its common stock.
During the three months ended June 30, 2015, the Company repurchased 54,056 shares of its common stock at an average price of $41.86. During the three months ended September 30, 2015, the Company did not repurchase any shares of its common stock. As of September 30, 2015, the remaining balance available under the Stock Repurchase Program was $11,225,000.
Dividends
Three Months Ended
Six Months Ended
(In thousands)
September 30, 2015
September 30, 2014
September 30, 2015
September 30, 2014
Dividends declared
$
$
$
$
Dividends paid
$
$
$
$
On November 9, 2015, the Company declared a cash dividend of $0.50 per share. The dividend will be paid on December 2, 2015 to all shareholders of record at the close of business on November 24, 2015. Future dividends will be declared at the discretion of the Board of Directors and will depend upon such factors as the Board of Directors deems relevant.
Concentrations of Credit Risk
Financial instruments, which potentially subject the Company to concentrations of credit risk, consist primarily of cash and cash equivalents, restricted cash, short-term investments and accounts and unbilled receivables. At times, the Company maintains cash balances in excess of insured limits. The Company maintains its cash and cash equivalents with major financial institutions. The Company’s credit risk is managed by investing its cash in investment grade corporate debentures/bonds, U.S. government agency bonds, commercial paper, U.S. treasury bills, money market funds, and certificates of deposit.
New Accounting Pronouncements
In May 2014, the Financial Accounting Standards Board (“FASB”) issued Accounting Standards Update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in an amount that reflects the consideration to which an entity expects to be entitled in exchange for the goods or services transferred to its customer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is effective for annual periods beginning on or after December 15, 2017 (early adoption for annual periods beginning on or after December 15, 2016 is permitted). The Company is currently assessing the impact that this standard will have on its consolidated financial statements.
In January 2015 the FASB issued ASU No. 2015-01, Income Statement—Extraordinary and Unusual Items, which eliminates from U.S. GAAP the concept of extraordinary items. Entities may apply the amendments prospectively or retrospectively to all prior periods presented in the financial statements. Early adoption is permitted. ASU No. 2015-01 is effective for fiscal years, and interim periods within those fiscal years, beginning after December 15, 2015. The adoption of this standard is not expected to have a material effect on the Company’s consolidated financial statements.
In July 2015, the FASB issued ASU No. 2015-11,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is currently assessing the impact that this standard will have on its consolidated financial statements.</t>
  </si>
  <si>
    <t>ACCOUNTING FOR STOCK-BASED COMPENSATION</t>
  </si>
  <si>
    <t>2. ACCOUNTING FOR STOCK-BASED COMPENSATION
The Company accounts for stock-based awards made to its employees and Board of Directors in accordance with FASB Accounting Standards Codification (“FASB ASC”) 718, Compensation—Stock Compensation , which requires the measurement and recognition of all compensation costs for stock-based awards made to employees and the Board of Directors based upon the grant date fair value over the requisite service period for awards expected to vest.
The Company recognized $710,000 and $991,000 of stock-based compensation costs for the three months ended September 30, 2015 and September 30, 2014, respectively. The Company recognized $1,044,000 and $1,770,000 of stock-based compensation costs for the six months ended September 30, 2015 and September 30, 2014, respectively. The income tax benefit recognized related to the compensation costs for the three months ended September 30, 2015 and September 30, 2014 was approximately $249,000 and $332,000 respectively. The income tax benefit recognized related to the compensation costs for the six months ended September 30, 2015 and September 30, 2014 was approximately $366,000 and $593,000, respectively.
The following table summarizes stock-based compensation costs included in the Company’s consolidated statements of operations and comprehensive income (loss):
Three Months Ended
Six Months Ended
(In thousands)
September 30, 2015
September 30, 2014
September 30, 2015
September 30, 2014
Cost of sales and contracts
$
$
$
$
Selling, general and administrative
Total share-based compensation expense before tax
$
$
$
$
Stock Option and Other Compensation Plans
The Company has various stock option and other compensation plans for directors, officers, and employees. The Company had the following stock plans outstanding as of September 30, 2015: the 2003 Stock Plan for Non-Employee Directors, the 2005 Equity and Incentive Plan and the 2014 Equity and Incentive Plan. There are 367,000 shares remaining available for issuance under these plans. Vesting periods are at the discretion of the Board of Directors and typically range from one to three years. Options under these plans are granted at fair market value and have a term of ten years from the date of grant.
Stock Options
The following tables summarize stock option activity for the six months ended September 30, 2015:
Number of Shares
Weighted Average Exercise Price ($)
Weighted Average Contractual Life (years)
Aggregate Intrinsic Value
Options outstanding at March 31, 2015
$
Grants
—
—
Exercises
—
—
—
Cancellations
)
Options outstanding at September 30, 2015
$
Options exercisable at September 30, 2015
Information related to the stock options outstanding as of September 30, 2015 is as follows:
Range of Exercise Prices
Number of Shares
Weighted-Average Remaining Contractual Life (years)
Weighted-Average Exercise Price ($)
Exercisable Number of Shares
Exercisable Weighted-Average Exercise Price ($)
$ 53.55-$60.00
$
$
$ 60.01-$75.82
$ 53.55-$75.82
$
$
The Company deems the Black-Scholes option pricing model as the most appropriate method for determining the estimated fair value of stock-based awards. The Black-Scholes method of valuation requires several assumptions: (1) the expected term of the stock-based award; (2) the expected future stock volatility over the expected term; (3) a risk-free interest rate; and (4) the expected dividend yield. The expected term represents the expected period of time that the Company believes the options will be outstanding based on historical information. Estimates of expected future stock price volatility are based on the historic volatility of the Company’s common stock and the risk-free interest rate is based on the U.S. Zero-Bond rate.
There were no options granted in the three or six month period ended September 30, 2015.
As of September 30, 2015, there was no remaining unrecognized compensation cost related to options granted.
Restricted Stock and Restricted Stock Units
The Company has instituted long-term incentive plans for certain key employees. These plans call for the issuance of restricted stock, restricted stock units, restricted stock options, and/or cash incentives which vest or are paid upon the achievement of certain performance-based goals as well as service time incurred. Restricted stock and restricted stock units may also be granted to other employees with vesting periods that range from one to three years. In addition, annually the non-employee directors are granted restricted stock. Restricted stock shares granted to our non-employee directors vest on a pro-rata basis, based on service performed over a one-year period. Certain of the stock and stock unit awards contain rights to receive non-forfeitable dividends. The fair values of the restricted stock and restricted stock unit awards are equal to the fair value of the Company’s common stock on the date of grant.
Non-vested restricted stock and restricted stock unit awards are subject to the risk of forfeiture until the fulfillment of specified conditions. As of September 30, 2015, there was $6,578,000 of total unrecognized compensation costs related to non-vested restricted stock and restricted stock unit awards granted under the Company’s stock plans. These costs are expected to be recognized over a weighted average period of 1.7 years.
The following table summarizes the status of the Company’s non-vested restricted stock and restricted stock unit awards for the six months ended September 30, 2015:
Number of Shares
Weighted Average Grant Date Fair Value ($)
Outstanding at March 31, 2015
$
Granted
Vested
)
Forfeited
)
Outstanding at September 30, 2015
$</t>
  </si>
  <si>
    <t>INVENTORIES</t>
  </si>
  <si>
    <t>3. INVENTORIES
Inventories consist of material, labor and manufacturing overhead and are recorded at the lower of cost, using the weighted average cost method, or net realizable value. Excess manufacturing overhead costs attributable to idle facility expenses, freight, handling costs and wasted material (spoilage) attributable to abnormally low production volumes (levels that materially differ from budgeted production plans due primarily to changes in customer demand) are excluded from inventory and recorded as an expense in the period incurred.
The components of inventories at September 30, 2015 and March 31, 2015 were as follows:
(In thousands)
September 30, 2015
March 31, 2015
Raw materials, completed sub-assemblies, and spare parts
$
$
Work-in-process
Finished goods
Total
$
$</t>
  </si>
  <si>
    <t>INCOME PER COMMON AND COMMON EQUIVALENT SHARE</t>
  </si>
  <si>
    <t>4. INCOME PER COMMON AND COMMON EQUIVALENT SHARE
Basic earnings per common share is computed by dividing distributed and undistributed earnings to common stockholders by the weighted average number of shares of common stock outstanding during the period. Share-based payment awards entitling holders to receive non-forfeitable dividends before vesting are considered participating securities and thus are included in the calculation of basic earnings per share under the two-class method. Diluted earnings per share include the dilutive impact of options, and restricted stock units using the average share price of the Company’s common stock for the period. For the three months ended September 30, 2015 and September 30, 2014, common stock equivalents of 291,000 and 298,000 shares, respectively, are excluded from diluted earnings per share, as their effect is anti-dilutive. For the six months ended September 30, 2015 and September 30, 2014, common stock equivalents of 291,000 and 294,000 shares, respectively, are excluded from diluted earnings per share, as their effect is anti-dilutive.
Three Months Ended
Six Months Ended
(In thousands except per share amounts)
September 30, 2015
September 30, 2014
September 30, 2015
September 30, 2014
Income (Loss) Per Share — Basic:
Net income (loss)
$
$
)
$
)
$
)
Less: Distributed and undistributed earnings (loss) to unvested restricted stock units
—
)
—
Distributed and undistributed earnings (loss) to common shareholders — Basic
)
)
)
Weighted average number of common shares outstanding — basic
Net income (loss) per share — basic
$
$
)
$
)
$
)
Diluted:
Weighted average number of common shares outstanding
Add dilutive effect of potential common shares
—
—
—
Weighted average number of common and potential common shares outstanding — diluted
Net income (loss) per share — diluted
$
$
)
$
)
$
)</t>
  </si>
  <si>
    <t>LETTERS OF CREDIT</t>
  </si>
  <si>
    <t>5. LETTERS OF CREDIT
In the normal course of business, the Company may provide certain customers and potential customers with performance guarantees, which are generally backed by standby letters of credit. In general, the Company would only be liable for the amount of these guarantees in the event of default in the performance of its obligations, the probability of which management believes is low. As of September 30, 2015, the Company had outstanding $10,817,000 in standby letters of credit. These outstanding standby letters of credit are cash-secured at amounts ranging from 52% to 63% of the outstanding letters of credit, resulting in restricted cash balance of $5,827,000 at September 30, 2015, of which $231,000 was considered long-term restricted cash and investments due to the expiration date of the underlying letters of credit.</t>
  </si>
  <si>
    <t>FAIR VALUE MEASUREMENTS</t>
  </si>
  <si>
    <t>6. FAIR VALUE MEASUREMENTS
The Company has categorized its financial assets, based on the priority of the inputs to the valuation technique, into a three-level fair value hierarchy as set forth below. If the inputs used to measure a financial instrument fall within different levels of the hierarchy, the categorization of such financial asset is based on the lowest level input that is significant to the fair value measurement of such instrument.
Financial assets are categorized based on the inputs to the valuation techniques as follows:
Level 1 - Financial assets whose values are based on unadjusted quoted prices for identical assets or liabilities in an active market that the Company has the ability to access at the measurement date (examples include actively exchange-traded equity securities, listed derivatives, and most U.S. government and agency securities).
Level 2 - Financial assets whose values are based on quoted prices in markets where trading occurs infrequently or whose values are based on quoted prices of instruments with similar attributes in active markets. Level 2 inputs include the following:
 Quoted prices for identical or similar assets or liabilities in non-active markets;
 Inputs other than quoted prices that are observable for substantially the full term of the asset or liability; and
 Inputs that are derived principally from or corroborated by observable market data for substantially the full term of the asset or liability.
Level 3 - Financial assets whose values are based on prices or valuation techniques that require inputs that are both unobservable and significant to the overall fair value measurement. These inputs reflect management’s assumptions about the assumptions a market participant would use in pricing the asset or liability. The Company currently does not have any Level 3 financial assets or liabilities.
The following table presents the financial assets that the Company measures at fair value on a recurring basis, based on the fair value hierarchy as of September 30, 2015 and March 31, 2015:
(In thousands)
September 30, 2015
March 31, 2015
Level 1 — Financial Assets
Money market funds
$
$
Treasury bills
—
Total Level 1 Financial Assets
Level 2 — Financial Assets
Corporate debentures/bonds
Government agency bonds
Total Level 2 Financial Assets
Total cash equivalents and short-term investments
$
$
Short-term investments are classified as available-for-sale and are recorded at their fair market values using the specific identification method. As of September 30, 2015, all of the Company’s available-for-sale securities had contractual maturities of seven months or less. The Company had no material realized gains or losses on its available-for-sale securities for the three and six months ended September 30, 2015 and September 30, 2014. The unrealized holding gains or losses on these securities are included as a component of other comprehensive income (loss), as disclosed in the condensed consolidated statements of operations and comprehensive income (loss).
(In thousands)
Amortized Cost
Gross Unrealized Gains
Gross Unrealized Losses
Fair Value
September 30, 2015:
Short-term investments:
Corporate debentures/bonds
$
$
—
$
—
$
Government agency bonds
—
—
Total short-term investments
$
$
—
$
—
$
Cash equivalents:
Money market funds
$
—
—
$
Total cash equivalents
$
$
—
$
—
$
(In thousands)
Amortized Cost
Gross Unrealized Gains
Gross Unrealized Losses
Fair Value
March 31, 2015:
Short-term investments:
Corporate debentures/bonds
$
$
—
$
)
$
Government agency bonds
—
Treasury bills
—
Total short-term investments
$
$
$
)
$
Cash equivalents:
Money market funds
$
$
—
$
—
$
Total cash equivalents
$
$
—
$
—
$</t>
  </si>
  <si>
    <t>INCOME TAXES</t>
  </si>
  <si>
    <t>7. INCOME TAXES
The Company accounts for income taxes in accordance with FASB ASC 740, Income Taxes, and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The Company evaluates the need for a valuation allowance against its net deferred tax assets at period end based upon its three year cumulative income and its projections of future income, and records a valuation allowance against any net deferred tax assets if it is more likely than not that they will not be realized.
The Company is currently open to audit under the statute of limitations by the Internal Revenue Service for the years ending March 31, 2012 through 2014 and by various state taxing authorities for the years ending March 31, 2011 through 2014.</t>
  </si>
  <si>
    <t>GUARANTEES</t>
  </si>
  <si>
    <t>8. GUARANTEES
Certain of the Company’s products carry a one-year warranty, the costs of which are accrued for at the time of shipment or delivery. Accrual rates are based upon historical experience for the trailing twelve months and management’s judgment of future exposure. Warranty experience for the three and six months ended September 30, 2015 and 2014 was as follows:
Three Months Ended
Six Months Ended
(In thousands)
September 30, 2015
September 30, 2014
September 30, 2015
September 30, 2014
Warranty accrual - beginning of period
$
$
$
$
Accruals for warranties issued during the period
Adjustment of preexisting accrual estimates
)
)
Warranty costs incurred during the period
)
)
)
)
Warranty accrual — end of period
$
$
$
$</t>
  </si>
  <si>
    <t>LEASE COMMITMENTS</t>
  </si>
  <si>
    <t>9. LEASE COMMITMENTS
In March 2005, the Company renewed its lease agreement for its corporate headquarters and manufacturing facilities in Billerica, Massachusetts. As part of the lease agreement, the Company’s landlord agreed to certain renovations to the Billerica facility including the construction of additional high bay manufacturing space. The Company was responsible for a portion of the construction costs and was deemed to be the owner of the building during the construction period under FASB ASC 840, Leases.
In October 2014, the Company entered into an amendment of its lease agreement for the Billerica facilities extending the term of the lease through February 28, 2023 with an adjusted rent schedule commencing October 1, 2014. Due to certain provisions of the amended lease agreements which removed certain continuing financing obligations related to the building, it was determined that the lease no longer qualified as a capital lease and as such, the Company removed the capitalized building, associated accumulated depreciation and lease financing liability from its books. The associated gain of $381,000 resulting from the removal of the building from our books was deferred and is being amortized over the modified lease term of the property.</t>
  </si>
  <si>
    <t>COMMITMENTS AND CONTINGENCIES</t>
  </si>
  <si>
    <t>COMMITMENTS AND CONTINGENCIES.</t>
  </si>
  <si>
    <t>10. COMMITMENTS AND CONTINGENCIES
Deferred Revenue
The Company offers extended warranty and service contracts to its customers. These contracts typically cover a period of one to five years, and include advance payments that are recorded as deferred revenue. Revenue is recognized as services are performed over the life of the contract, which represents the period over which these revenues are earned. Costs associated with these extended warranty and service contracts are expensed to cost of sales and contracts as incurred.
Legal Matters
The Company continues to respond to the subpoena received from the Office of the Inspector General (“OIG”) of the U.S. General Services Administration (“GSA”) on April 17, 2015 with respect to the investigation being conducted by the GSA and the Department of Defense. The investigation relates to the Company’s discount practices and compliance with the pricing provisions of the Company’s GSA Schedule contract. The Company continues to cooperate fully with the investigation and at this time management is unable to predict the outcome of the investigation or estimate the amount of possible loss or range of loss with any certainty. It is possible that the investigation could lead to claims or findings of violations of the False Claims Act in connection with the Company’s GSA contracting activity. Violations of the False Claims Act could result in the imposition of damages, including up to treble damages, plus civil penalties in some cases. The Company has incurred, and will continue to incur, legal costs in connection with the investigation, and could incur other costs, damages or penalties, depending on its outcome, which could be material.</t>
  </si>
  <si>
    <t>GENERAL (Policies)</t>
  </si>
  <si>
    <t>Nature of Operations and Basis of Presentation</t>
  </si>
  <si>
    <t>The condensed consolidated financial statements include the accounts of American Science and Engineering, Inc. and its wholly owned subsidiaries (the “Company”). All significant intercompany transactions and balances have been eliminated.
The unaudited condensed consolidated financial statements have been prepared in accordance with the requirements of Form 10-Q and consequently do not include all disclosures required by Form 10-K. These unaudited condensed consolidated financial statements should be read in conjunction with the consolidated financial statements and the notes included in the Company’s Annual Report on Form 10-K for the fiscal year ended March 31, 2015, or fiscal 2015, as filed with the Securities and Exchange Commission on June 5, 2015.
The unaudited condensed consolidated financial statements, in the opinion of management, include all necessary adjustments, consisting solely of normal recurring adjustments, to present fairly the Company’s financial position, results of operations and cash flows. These results are not necessarily indicative of the results to be expected for the entire year.
Nature of Operations
The Company develops, manufactures, markets, and sells X-ray inspection and other detection products for homeland security, force protection, public safety and other critical defense and security applications. The Company provides maintenance, warranty, engineering, and training and operator services related to these products. The Company has one reporting segment, X-ray screening products.</t>
  </si>
  <si>
    <t>Revenue Recognition</t>
  </si>
  <si>
    <t>For systems that are produced in a standard manufacturing operation and have shorter order to delivery cycles, the Company recognizes sales when title passes and when other revenue recognition criteria (such as transfer of risk and customer acceptance) are met. Revenues on cost reimbursable and custom long-term fixed price contracts are generally recorded as costs are incurred using the percentage of completion method.
The other significant accounting policies followed by the Company and its subsidiaries in preparing its consolidated financial statements are set forth in Note 1 to the consolidated financial statements included in its Form 10-K for the year ended March 31, 2015. There have been no changes to the Company’s critical accounting policies during the three and six months ended September 30, 2015.</t>
  </si>
  <si>
    <t>Stock Repurchase Program and Dividends</t>
  </si>
  <si>
    <t>Stock Repurchase Program
On May 7, 2013, the Board of Directors announced the approval of its fifth Stock Repurchase Program which authorized the Company to repurchase up to $35 million of shares of its common stock from time to time on the open market or in privately negotiated transactions. On December 1, 2014, the Board of Directors announced an expansion of this stock repurchase program increasing the program authorization to $50 million of shares of its common stock.
During the three months ended June 30, 2015, the Company repurchased 54,056 shares of its common stock at an average price of $41.86. During the three months ended September 30, 2015, the Company did not repurchase any shares of its common stock. As of September 30, 2015, the remaining balance available under the Stock Repurchase Program was $11,225,000.
Dividends
Three Months Ended
Six Months Ended
(In thousands)
September 30, 2015
September 30, 2014
September 30, 2015
September 30, 2014
Dividends declared
$
$
$
$
Dividends paid
$
$
$
$
On November 9, 2015, the Company declared a cash dividend of $0.50 per share. The dividend will be paid on December 2, 2015 to all shareholders of record at the close of business on November 24, 2015. Future dividends will be declared at the discretion of the Board of Directors and will depend upon such factors as the Board of Directors deems relevant.</t>
  </si>
  <si>
    <t>Concentrations of Credit Risk</t>
  </si>
  <si>
    <t>Concentrations of Credit Risk
Financial instruments, which potentially subject the Company to concentrations of credit risk, consist primarily of cash and cash equivalents, restricted cash, short-term investments and accounts and unbilled receivables. At times, the Company maintains cash balances in excess of insured limits. The Company maintains its cash and cash equivalents with major financial institutions. The Company’s credit risk is managed by investing its cash in investment grade corporate debentures/bonds, U.S. government agency bonds, commercial paper, U.S. treasury bills, money market funds, and certificates of deposit.</t>
  </si>
  <si>
    <t>New Accounting Pronouncements</t>
  </si>
  <si>
    <t>New Accounting Pronouncements
In May 2014, the Financial Accounting Standards Board (“FASB”) issued Accounting Standards Update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in an amount that reflects the consideration to which an entity expects to be entitled in exchange for the goods or services transferred to its customer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is effective for annual periods beginning on or after December 15, 2017 (early adoption for annual periods beginning on or after December 15, 2016 is permitted). The Company is currently assessing the impact that this standard will have on its consolidated financial statements.
In January 2015 the FASB issued ASU No. 2015-01, Income Statement—Extraordinary and Unusual Items, which eliminates from U.S. GAAP the concept of extraordinary items. Entities may apply the amendments prospectively or retrospectively to all prior periods presented in the financial statements. Early adoption is permitted. ASU No. 2015-01 is effective for fiscal years, and interim periods within those fiscal years, beginning after December 15, 2015. The adoption of this standard is not expected to have a material effect on the Company’s consolidated financial statements.
In July 2015, the FASB issued ASU No. 2015-11,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is currently assessing the impact that this standard will have on its consolidated financial statements.</t>
  </si>
  <si>
    <t>GENERAL (Tables)</t>
  </si>
  <si>
    <t>Schedule of dividends</t>
  </si>
  <si>
    <t>Three Months Ended
Six Months Ended
(In thousands)
September 30, 2015
September 30, 2014
September 30, 2015
September 30, 2014
Dividends declared
$
$
$
$
Dividends paid
$
$
$
$</t>
  </si>
  <si>
    <t>ACCOUNTING FOR STOCK-BASED COMPENSATION (Tables)</t>
  </si>
  <si>
    <t>Summary of stock-based compensation costs in the statements of operations and comprehensive income (loss)</t>
  </si>
  <si>
    <t>Three Months Ended
Six Months Ended
(In thousands)
September 30, 2015
September 30, 2014
September 30, 2015
September 30, 2014
Cost of sales and contracts
$
$
$
$
Selling, general and administrative
Total share-based compensation expense before tax
$
$
$
$</t>
  </si>
  <si>
    <t>Summary of stock option activity</t>
  </si>
  <si>
    <t>Number of Shares
Weighted Average Exercise Price ($)
Weighted Average Contractual Life (years)
Aggregate Intrinsic Value
Options outstanding at March 31, 2015
$
Grants
—
—
Exercises
—
—
—
Cancellations
)
Options outstanding at September 30, 2015
$
Options exercisable at September 30, 2015</t>
  </si>
  <si>
    <t>Schedule of information related to stock options by exercise price range</t>
  </si>
  <si>
    <t>Range of Exercise Prices
Number of Shares
Weighted-Average Remaining Contractual Life (years)
Weighted-Average Exercise Price ($)
Exercisable Number of Shares
Exercisable Weighted-Average Exercise Price ($)
$ 53.55-$60.00
$
$
$ 60.01-$75.82
$ 53.55-$75.82
$
$</t>
  </si>
  <si>
    <t>Summary of the status of the non-vested restricted stock and stock unit awards</t>
  </si>
  <si>
    <t>Number of Shares
Weighted Average Grant Date Fair Value ($)
Outstanding at March 31, 2015
$
Granted
Vested
)
Forfeited
)
Outstanding at September 30, 2015
$</t>
  </si>
  <si>
    <t>INVENTORIES (Tables)</t>
  </si>
  <si>
    <t>Schedule of components of inventories</t>
  </si>
  <si>
    <t>(In thousands)
September 30, 2015
March 31, 2015
Raw materials, completed sub-assemblies, and spare parts
$
$
Work-in-process
Finished goods
Total
$
$</t>
  </si>
  <si>
    <t>INCOME PER COMMON AND COMMON EQUIVALENT SHARE (Tables)</t>
  </si>
  <si>
    <t>Schedule of calculation of basic and diluted earnings per share</t>
  </si>
  <si>
    <t>Three Months Ended
Six Months Ended
(In thousands except per share amounts)
September 30, 2015
September 30, 2014
September 30, 2015
September 30, 2014
Income (Loss) Per Share — Basic:
Net income (loss)
$
$
)
$
)
$
)
Less: Distributed and undistributed earnings (loss) to unvested restricted stock units
—
)
—
Distributed and undistributed earnings (loss) to common shareholders — Basic
)
)
)
Weighted average number of common shares outstanding — basic
Net income (loss) per share — basic
$
$
)
$
)
$
)
Diluted:
Weighted average number of common shares outstanding
Add dilutive effect of potential common shares
—
—
—
Weighted average number of common and potential common shares outstanding — diluted
Net income (loss) per share — diluted
$
$
)
$
)
$
)</t>
  </si>
  <si>
    <t>FAIR VALUE MEASUREMENTS (Tables)</t>
  </si>
  <si>
    <t>Schedule of financial assets measured at fair value on recurring basis, based on the fair value hierarchy</t>
  </si>
  <si>
    <t>(In thousands)
September 30, 2015
March 31, 2015
Level 1 — Financial Assets
Money market funds
$
$
Treasury bills
—
Total Level 1 Financial Assets
Level 2 — Financial Assets
Corporate debentures/bonds
Government agency bonds
Total Level 2 Financial Assets
Total cash equivalents and short-term investments
$
$</t>
  </si>
  <si>
    <t>Schedule of available-for-sale securities</t>
  </si>
  <si>
    <t>(In thousands)
Amortized Cost
Gross Unrealized Gains
Gross Unrealized Losses
Fair Value
September 30, 2015:
Short-term investments:
Corporate debentures/bonds
$
$
—
$
—
$
Government agency bonds
—
—
Total short-term investments
$
$
—
$
—
$
Cash equivalents:
Money market funds
$
—
—
$
Total cash equivalents
$
$
—
$
—
$
(In thousands)
Amortized Cost
Gross Unrealized Gains
Gross Unrealized Losses
Fair Value
March 31, 2015:
Short-term investments:
Corporate debentures/bonds
$
$
—
$
)
$
Government agency bonds
—
Treasury bills
—
Total short-term investments
$
$
$
)
$
Cash equivalents:
Money market funds
$
$
—
$
—
$
Total cash equivalents
$
$
—
$
—
$</t>
  </si>
  <si>
    <t>GUARANTEES (Tables)</t>
  </si>
  <si>
    <t>Schedule of warranty experience</t>
  </si>
  <si>
    <t>Three Months Ended
Six Months Ended
(In thousands)
September 30, 2015
September 30, 2014
September 30, 2015
September 30, 2014
Warranty accrual - beginning of period
$
$
$
$
Accruals for warranties issued during the period
Adjustment of preexisting accrual estimates
)
)
Warranty costs incurred during the period
)
)
)
)
Warranty accrual — end of period
$
$
$
$</t>
  </si>
  <si>
    <t>GENERAL (Details)</t>
  </si>
  <si>
    <t>Sep. 30, 2015segment</t>
  </si>
  <si>
    <t>Nature of Operations</t>
  </si>
  <si>
    <t>Number of reporting segments</t>
  </si>
  <si>
    <t>GENERAL (Details 2) - USD ($)</t>
  </si>
  <si>
    <t>Dec. 02, 2015</t>
  </si>
  <si>
    <t>Nov. 09, 2015</t>
  </si>
  <si>
    <t>Jun. 30, 2015</t>
  </si>
  <si>
    <t>Dec. 01, 2014</t>
  </si>
  <si>
    <t>May. 07, 2013</t>
  </si>
  <si>
    <t>Dividends</t>
  </si>
  <si>
    <t>Dividends declared (in dollars per share)</t>
  </si>
  <si>
    <t>Dividends paid (in dollars per share)</t>
  </si>
  <si>
    <t>Forecast</t>
  </si>
  <si>
    <t>Stock Repurchase Program</t>
  </si>
  <si>
    <t>Number of shares repurchased under the stock repurchase program</t>
  </si>
  <si>
    <t>Average price of shares repurchased</t>
  </si>
  <si>
    <t>Maximum dollar value of shares that may still be purchased under stock repurchase program</t>
  </si>
  <si>
    <t>Fifth Stock Repurchase Program</t>
  </si>
  <si>
    <t>Authorized amount of repurchase of common stock</t>
  </si>
  <si>
    <t>ACCOUNTING FOR STOCK-BASED COMPENSATION (Details) - USD ($)</t>
  </si>
  <si>
    <t>Stock-based compensation cost</t>
  </si>
  <si>
    <t>Share-based compensation expense before tax</t>
  </si>
  <si>
    <t>Income tax benefit recognized related to the compensation costs</t>
  </si>
  <si>
    <t>Cost of sales and contracts</t>
  </si>
  <si>
    <t>ACCOUNTING FOR STOCK-BASED COMPENSATION (Details 2) - USD ($)</t>
  </si>
  <si>
    <t>12 Months Ended</t>
  </si>
  <si>
    <t>Stock Option and Other Compensation Plans</t>
  </si>
  <si>
    <t>Number of shares that remain available for future issuance under the plans</t>
  </si>
  <si>
    <t>Minimum</t>
  </si>
  <si>
    <t>Vesting period for awards granted under the plans</t>
  </si>
  <si>
    <t>1 year</t>
  </si>
  <si>
    <t>Maximum</t>
  </si>
  <si>
    <t>3 years</t>
  </si>
  <si>
    <t>Stock options</t>
  </si>
  <si>
    <t>Term of awards from the date of grant</t>
  </si>
  <si>
    <t>10 years</t>
  </si>
  <si>
    <t>Number of Shares</t>
  </si>
  <si>
    <t>Options outstanding at the beginning of the period (in shares)</t>
  </si>
  <si>
    <t>Grants (in shares)</t>
  </si>
  <si>
    <t>Cancellations (in shares)</t>
  </si>
  <si>
    <t>Options outstanding at the end of the period (in shares)</t>
  </si>
  <si>
    <t>Options exercisable at the end of the period (in shares)</t>
  </si>
  <si>
    <t>Weighted Average Exercise Price</t>
  </si>
  <si>
    <t>Options outstanding at the beginning of the period (in dollars per share)</t>
  </si>
  <si>
    <t>Cancellations (in dollars per share)</t>
  </si>
  <si>
    <t>Options outstanding at the end of the period (in dollars per share)</t>
  </si>
  <si>
    <t>Weighted Average Contractual Life</t>
  </si>
  <si>
    <t>Options outstanding at the end of the period</t>
  </si>
  <si>
    <t>2 years 5 months 1 day</t>
  </si>
  <si>
    <t>2 years 10 months 17 days</t>
  </si>
  <si>
    <t>Remaining unrecognized compensation cost (in dollars)</t>
  </si>
  <si>
    <t>ACCOUNTING FOR STOCK-BASED COMPENSATION (Details 3) - Stock options</t>
  </si>
  <si>
    <t>Sep. 30, 2015$ / sharesshares</t>
  </si>
  <si>
    <t>53.55-$60.00</t>
  </si>
  <si>
    <t>Information related to the stock options outstanding</t>
  </si>
  <si>
    <t>Exercise price, low end of range (in dollars per share)</t>
  </si>
  <si>
    <t>Exercise price, high end of range (in dollars per share)</t>
  </si>
  <si>
    <t>Number of Shares | shares</t>
  </si>
  <si>
    <t>Weighted-Average Remaining Contractual Life</t>
  </si>
  <si>
    <t>26 days</t>
  </si>
  <si>
    <t>Weighted-Average Exercise Price (in dollars per share)</t>
  </si>
  <si>
    <t>Exercisable Number of Shares | shares</t>
  </si>
  <si>
    <t>Exercisable Weighted-Average Exercise Price (in dollars per share)</t>
  </si>
  <si>
    <t>$60.01-$75.82</t>
  </si>
  <si>
    <t>2 years 9 months 11 days</t>
  </si>
  <si>
    <t>$53.55-$75.82</t>
  </si>
  <si>
    <t>ACCOUNTING FOR STOCK-BASED COMPENSATION (Details 4)</t>
  </si>
  <si>
    <t>Sep. 30, 2015USD ($)$ / sharesshares</t>
  </si>
  <si>
    <t>Stockholder's equity</t>
  </si>
  <si>
    <t>Restricted Stock and Restricted Stock Units</t>
  </si>
  <si>
    <t>Unrecognized compensation costs (in dollars) | $</t>
  </si>
  <si>
    <t>Expected period to recognize unrecognized compensation costs</t>
  </si>
  <si>
    <t>1 year 8 months 12 days</t>
  </si>
  <si>
    <t>Outstanding at the beginning of the period (in shares)</t>
  </si>
  <si>
    <t>Granted (in shares)</t>
  </si>
  <si>
    <t>Vested (in shares)</t>
  </si>
  <si>
    <t>Forfeited (in shares)</t>
  </si>
  <si>
    <t>Outstanding at the end of the period (in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Restricted Stock and Restricted Stock Units | Employees | Minimum</t>
  </si>
  <si>
    <t>Restricted Stock and Restricted Stock Units | Employees | Maximum</t>
  </si>
  <si>
    <t>Restricted Stock | Non-employee directors</t>
  </si>
  <si>
    <t>INVENTORIES (Details) - USD ($) $ in Thousands</t>
  </si>
  <si>
    <t>Raw materials, completed sub-assemblies, and spare parts</t>
  </si>
  <si>
    <t>Work-in-process</t>
  </si>
  <si>
    <t>Finished goods</t>
  </si>
  <si>
    <t>Total</t>
  </si>
  <si>
    <t>INCOME PER COMMON AND COMMON EQUIVALENT SHARE (Details) - USD ($) $ / shares in Units, $ in Thousands</t>
  </si>
  <si>
    <t>Common stock equivalents excluded from diluted earnings per share as their effect is anti-dilutive (in shares)</t>
  </si>
  <si>
    <t>Income (Loss) Per Share - Basic:</t>
  </si>
  <si>
    <t>Less: Distributed and undistributed earnings (loss) to unvested</t>
  </si>
  <si>
    <t>Distributed and undistributed earnings (loss) to common shareholders</t>
  </si>
  <si>
    <t>Weighted average number of common shares outstanding (in shares)</t>
  </si>
  <si>
    <t>Net income (loss) per share - basic (in dollars per share)</t>
  </si>
  <si>
    <t>Diluted:</t>
  </si>
  <si>
    <t>Add dilutive effect of potential common shares (in shares)</t>
  </si>
  <si>
    <t>Weighted average number of common and potential common shares outstanding - diluted (in shares)</t>
  </si>
  <si>
    <t>Net income (loss) per share - diluted (in dollars per share)</t>
  </si>
  <si>
    <t>LETTERS OF CREDIT (Details) - USD ($)</t>
  </si>
  <si>
    <t>Credit facilities</t>
  </si>
  <si>
    <t>Long-term restricted cash, as determined by the expiration date of the underlying letters of credit</t>
  </si>
  <si>
    <t>Standby letters of credit</t>
  </si>
  <si>
    <t>Outstanding Amount</t>
  </si>
  <si>
    <t>Restricted cash balance</t>
  </si>
  <si>
    <t>Standby letters of credit | Minimum</t>
  </si>
  <si>
    <t>Percentage of outstanding amount that is cash secured</t>
  </si>
  <si>
    <t>52.00%</t>
  </si>
  <si>
    <t>Standby letters of credit | Maximum</t>
  </si>
  <si>
    <t>63.00%</t>
  </si>
  <si>
    <t>FAIR VALUE MEASUREMENTS (Details) - Recurring basis - USD ($) $ in Thousands</t>
  </si>
  <si>
    <t>Total fair value</t>
  </si>
  <si>
    <t>Financial Assets</t>
  </si>
  <si>
    <t>Total cash equivalents and short-term investments</t>
  </si>
  <si>
    <t>Level 1 | Treasury bills</t>
  </si>
  <si>
    <t>Level 1 | Money market funds</t>
  </si>
  <si>
    <t>Level 2 | Corporate debentures/bonds</t>
  </si>
  <si>
    <t>Level 2 | Government agency bonds</t>
  </si>
  <si>
    <t>FAIR VALUE MEASUREMENTS (Details 2) - USD ($) $ in Thousands</t>
  </si>
  <si>
    <t>Available-for-sale securities</t>
  </si>
  <si>
    <t>Contractual maturity period</t>
  </si>
  <si>
    <t>7 months</t>
  </si>
  <si>
    <t>Short-term investments.</t>
  </si>
  <si>
    <t>Amortized Cost</t>
  </si>
  <si>
    <t>Gross Unrealized Gains</t>
  </si>
  <si>
    <t>Gross Unrealized Losses</t>
  </si>
  <si>
    <t>Fair Value</t>
  </si>
  <si>
    <t>Short-term investments. | Corporate debentures/bonds</t>
  </si>
  <si>
    <t>Short-term investments. | Government agency bonds</t>
  </si>
  <si>
    <t>Short-term investments. | Treasury bills</t>
  </si>
  <si>
    <t>Cash equivalents</t>
  </si>
  <si>
    <t>Cash equivalents | Money market funds</t>
  </si>
  <si>
    <t>INCOME TAXES (Details)</t>
  </si>
  <si>
    <t>Number of years of cumulative income based upon which valuation allowance is evaluated</t>
  </si>
  <si>
    <t>GUARANTEES (Details) - USD ($) $ in Thousands</t>
  </si>
  <si>
    <t>Warranty period for certain products</t>
  </si>
  <si>
    <t>Historical experience trailing period based on how product warranty accrual rates are determined</t>
  </si>
  <si>
    <t>12 months</t>
  </si>
  <si>
    <t>Warranty Experience</t>
  </si>
  <si>
    <t>Warranty accrual at beginning of period</t>
  </si>
  <si>
    <t>Accruals for warranties issued during the period</t>
  </si>
  <si>
    <t>Adjustment of preexisting accrual estimates</t>
  </si>
  <si>
    <t>Warranty costs incurred during period</t>
  </si>
  <si>
    <t>Warranty accrual at end of period</t>
  </si>
  <si>
    <t>LEASE COMMITMENTS (Details)</t>
  </si>
  <si>
    <t>Oct. 31, 2014USD ($)</t>
  </si>
  <si>
    <t>Gain deferred from the removal of building</t>
  </si>
  <si>
    <t>COMMITMENTS AND CONTINGENCIES (Details)</t>
  </si>
  <si>
    <t>Minimum period covered under extended warranty and service contracts</t>
  </si>
  <si>
    <t>Maximum period covered under extended warranty and service contracts</t>
  </si>
  <si>
    <t>5 year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7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67424</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153</v>
      </c>
      <c r="B1" s="2" t="s">
        <v>1</v>
      </c>
    </row>
    <row r="2" spans="1:2">
      <c r="B2" s="2" t="s">
        <v>2</v>
      </c>
    </row>
    <row r="3" spans="1:2">
      <c r="A3" s="3" t="s">
        <v>132</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4</v>
      </c>
      <c r="B1" s="2" t="s">
        <v>1</v>
      </c>
    </row>
    <row r="2" spans="1:2">
      <c r="B2" s="2" t="s">
        <v>2</v>
      </c>
    </row>
    <row r="3" spans="1:2">
      <c r="A3" s="3" t="s">
        <v>132</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293</v>
      </c>
      <c r="C3" s="7" t="n">
        <v>68835</v>
      </c>
    </row>
    <row r="4" spans="1:3">
      <c r="A4" s="4" t="s">
        <v>28</v>
      </c>
      <c r="B4" s="5" t="n">
        <v>5596</v>
      </c>
      <c r="C4" s="5" t="n">
        <v>6193</v>
      </c>
    </row>
    <row r="5" spans="1:3">
      <c r="A5" s="4" t="s">
        <v>29</v>
      </c>
      <c r="B5" s="5" t="n">
        <v>7694</v>
      </c>
      <c r="C5" s="5" t="n">
        <v>24533</v>
      </c>
    </row>
    <row r="6" spans="1:3">
      <c r="A6" s="4" t="s">
        <v>30</v>
      </c>
      <c r="B6" s="5" t="n">
        <v>20873</v>
      </c>
      <c r="C6" s="5" t="n">
        <v>22124</v>
      </c>
    </row>
    <row r="7" spans="1:3">
      <c r="A7" s="4" t="s">
        <v>31</v>
      </c>
      <c r="B7" s="5" t="n">
        <v>3478</v>
      </c>
      <c r="C7" s="5" t="n">
        <v>1848</v>
      </c>
    </row>
    <row r="8" spans="1:3">
      <c r="A8" s="4" t="s">
        <v>32</v>
      </c>
      <c r="B8" s="5" t="n">
        <v>38329</v>
      </c>
      <c r="C8" s="5" t="n">
        <v>40983</v>
      </c>
    </row>
    <row r="9" spans="1:3">
      <c r="A9" s="4" t="s">
        <v>33</v>
      </c>
      <c r="B9" s="5" t="n">
        <v>8823</v>
      </c>
      <c r="C9" s="5" t="n">
        <v>10701</v>
      </c>
    </row>
    <row r="10" spans="1:3">
      <c r="A10" s="4" t="s">
        <v>34</v>
      </c>
      <c r="B10" s="5" t="n">
        <v>2486</v>
      </c>
      <c r="C10" s="5" t="n">
        <v>2486</v>
      </c>
    </row>
    <row r="11" spans="1:3">
      <c r="A11" s="4" t="s">
        <v>35</v>
      </c>
      <c r="B11" s="5" t="n">
        <v>166572</v>
      </c>
      <c r="C11" s="5" t="n">
        <v>177703</v>
      </c>
    </row>
    <row r="12" spans="1:3">
      <c r="A12" s="4" t="s">
        <v>36</v>
      </c>
      <c r="B12" s="5" t="n">
        <v>7117</v>
      </c>
      <c r="C12" s="5" t="n">
        <v>8711</v>
      </c>
    </row>
    <row r="13" spans="1:3">
      <c r="A13" s="4" t="s">
        <v>28</v>
      </c>
      <c r="B13" s="5" t="n">
        <v>231</v>
      </c>
      <c r="C13" s="5" t="n">
        <v>208</v>
      </c>
    </row>
    <row r="14" spans="1:3">
      <c r="A14" s="4" t="s">
        <v>34</v>
      </c>
      <c r="B14" s="5" t="n">
        <v>5952</v>
      </c>
      <c r="C14" s="5" t="n">
        <v>5952</v>
      </c>
    </row>
    <row r="15" spans="1:3">
      <c r="A15" s="4" t="s">
        <v>37</v>
      </c>
      <c r="B15" s="5" t="n">
        <v>301</v>
      </c>
      <c r="C15" s="5" t="n">
        <v>534</v>
      </c>
    </row>
    <row r="16" spans="1:3">
      <c r="A16" s="4" t="s">
        <v>38</v>
      </c>
      <c r="B16" s="5" t="n">
        <v>180173</v>
      </c>
      <c r="C16" s="5" t="n">
        <v>193108</v>
      </c>
    </row>
    <row r="17" spans="1:3">
      <c r="A17" s="3" t="s">
        <v>39</v>
      </c>
    </row>
    <row r="18" spans="1:3">
      <c r="A18" s="4" t="s">
        <v>40</v>
      </c>
      <c r="B18" s="5" t="n">
        <v>4747</v>
      </c>
      <c r="C18" s="5" t="n">
        <v>7200</v>
      </c>
    </row>
    <row r="19" spans="1:3">
      <c r="A19" s="4" t="s">
        <v>41</v>
      </c>
      <c r="B19" s="5" t="n">
        <v>4549</v>
      </c>
      <c r="C19" s="5" t="n">
        <v>6769</v>
      </c>
    </row>
    <row r="20" spans="1:3">
      <c r="A20" s="4" t="s">
        <v>42</v>
      </c>
      <c r="B20" s="5" t="n">
        <v>200</v>
      </c>
      <c r="C20" s="5" t="n">
        <v>159</v>
      </c>
    </row>
    <row r="21" spans="1:3">
      <c r="A21" s="4" t="s">
        <v>43</v>
      </c>
      <c r="B21" s="5" t="n">
        <v>8653</v>
      </c>
      <c r="C21" s="5" t="n">
        <v>7355</v>
      </c>
    </row>
    <row r="22" spans="1:3">
      <c r="A22" s="4" t="s">
        <v>44</v>
      </c>
      <c r="B22" s="5" t="n">
        <v>11557</v>
      </c>
      <c r="C22" s="5" t="n">
        <v>13956</v>
      </c>
    </row>
    <row r="23" spans="1:3">
      <c r="A23" s="4" t="s">
        <v>45</v>
      </c>
      <c r="B23" s="5" t="n">
        <v>4579</v>
      </c>
      <c r="C23" s="5" t="n">
        <v>5736</v>
      </c>
    </row>
    <row r="24" spans="1:3">
      <c r="A24" s="4" t="s">
        <v>46</v>
      </c>
      <c r="B24" s="5" t="n">
        <v>34285</v>
      </c>
      <c r="C24" s="5" t="n">
        <v>41175</v>
      </c>
    </row>
    <row r="25" spans="1:3">
      <c r="A25" s="4" t="s">
        <v>43</v>
      </c>
      <c r="B25" s="5" t="n">
        <v>3344</v>
      </c>
      <c r="C25" s="5" t="n">
        <v>1019</v>
      </c>
    </row>
    <row r="26" spans="1:3">
      <c r="A26" s="4" t="s">
        <v>47</v>
      </c>
      <c r="B26" s="5" t="n">
        <v>622</v>
      </c>
      <c r="C26" s="5" t="n">
        <v>507</v>
      </c>
    </row>
    <row r="27" spans="1:3">
      <c r="A27" s="4" t="s">
        <v>48</v>
      </c>
      <c r="B27" s="7" t="n">
        <v>38251</v>
      </c>
      <c r="C27" s="7" t="n">
        <v>42701</v>
      </c>
    </row>
    <row r="28" spans="1:3">
      <c r="A28" s="3" t="s">
        <v>49</v>
      </c>
    </row>
    <row r="29" spans="1:3">
      <c r="A29" s="4" t="s">
        <v>50</v>
      </c>
      <c r="B29" s="4" t="s">
        <v>51</v>
      </c>
      <c r="C29" s="4" t="s">
        <v>51</v>
      </c>
    </row>
    <row r="30" spans="1:3">
      <c r="A30" s="4" t="s">
        <v>52</v>
      </c>
      <c r="B30" s="7" t="n">
        <v>4775</v>
      </c>
      <c r="C30" s="7" t="n">
        <v>4795</v>
      </c>
    </row>
    <row r="31" spans="1:3">
      <c r="A31" s="4" t="s">
        <v>53</v>
      </c>
      <c r="B31" s="5" t="n">
        <v>2126</v>
      </c>
      <c r="C31" s="5" t="n">
        <v>3334</v>
      </c>
    </row>
    <row r="32" spans="1:3">
      <c r="A32" s="4" t="s">
        <v>54</v>
      </c>
      <c r="B32" s="5" t="n">
        <v>-7</v>
      </c>
      <c r="C32" s="5" t="n">
        <v>-11</v>
      </c>
    </row>
    <row r="33" spans="1:3">
      <c r="A33" s="4" t="s">
        <v>55</v>
      </c>
      <c r="B33" s="5" t="n">
        <v>135028</v>
      </c>
      <c r="C33" s="5" t="n">
        <v>142289</v>
      </c>
    </row>
    <row r="34" spans="1:3">
      <c r="A34" s="4" t="s">
        <v>56</v>
      </c>
      <c r="B34" s="5" t="n">
        <v>141922</v>
      </c>
      <c r="C34" s="5" t="n">
        <v>150407</v>
      </c>
    </row>
    <row r="35" spans="1:3">
      <c r="A35" s="4" t="s">
        <v>57</v>
      </c>
      <c r="B35" s="7" t="n">
        <v>180173</v>
      </c>
      <c r="C35" s="7" t="n">
        <v>193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s="1" t="s">
        <v>190</v>
      </c>
      <c r="B1" s="2" t="s">
        <v>1</v>
      </c>
    </row>
    <row r="2" spans="1:2">
      <c r="B2" s="2" t="s">
        <v>191</v>
      </c>
    </row>
    <row r="3" spans="1:2">
      <c r="A3" s="3" t="s">
        <v>192</v>
      </c>
    </row>
    <row r="4" spans="1:2">
      <c r="A4" s="4" t="s">
        <v>193</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4</v>
      </c>
      <c r="B1" s="2" t="s">
        <v>195</v>
      </c>
      <c r="C1" s="2" t="s">
        <v>196</v>
      </c>
      <c r="D1" s="2" t="s">
        <v>2</v>
      </c>
      <c r="E1" s="2" t="s">
        <v>197</v>
      </c>
      <c r="F1" s="2" t="s">
        <v>70</v>
      </c>
      <c r="G1" s="2" t="s">
        <v>2</v>
      </c>
      <c r="H1" s="2" t="s">
        <v>70</v>
      </c>
      <c r="I1" s="2" t="s">
        <v>198</v>
      </c>
      <c r="J1" s="2" t="s">
        <v>199</v>
      </c>
    </row>
    <row r="2" spans="1:10">
      <c r="A2" s="3" t="s">
        <v>200</v>
      </c>
    </row>
    <row r="3" spans="1:10">
      <c r="A3" s="4" t="s">
        <v>201</v>
      </c>
      <c r="C3" s="9" t="n">
        <v>0.5</v>
      </c>
      <c r="D3" s="9" t="n">
        <v>0.5</v>
      </c>
      <c r="F3" s="9" t="n">
        <v>0.5</v>
      </c>
      <c r="G3" s="7" t="n">
        <v>1</v>
      </c>
      <c r="H3" s="7" t="n">
        <v>1</v>
      </c>
    </row>
    <row r="4" spans="1:10">
      <c r="A4" s="4" t="s">
        <v>202</v>
      </c>
      <c r="D4" s="9" t="n">
        <v>0.5</v>
      </c>
      <c r="F4" s="9" t="n">
        <v>0.5</v>
      </c>
      <c r="G4" s="7" t="n">
        <v>1</v>
      </c>
      <c r="H4" s="7" t="n">
        <v>1</v>
      </c>
    </row>
    <row r="5" spans="1:10">
      <c r="A5" s="4" t="s">
        <v>203</v>
      </c>
    </row>
    <row r="6" spans="1:10">
      <c r="A6" s="3" t="s">
        <v>200</v>
      </c>
    </row>
    <row r="7" spans="1:10">
      <c r="A7" s="4" t="s">
        <v>202</v>
      </c>
      <c r="B7" s="9" t="n">
        <v>0.5</v>
      </c>
    </row>
    <row r="8" spans="1:10">
      <c r="A8" s="4" t="s">
        <v>204</v>
      </c>
    </row>
    <row r="9" spans="1:10">
      <c r="A9" s="3" t="s">
        <v>204</v>
      </c>
    </row>
    <row r="10" spans="1:10">
      <c r="A10" s="4" t="s">
        <v>205</v>
      </c>
      <c r="D10" s="5" t="n">
        <v>0</v>
      </c>
      <c r="E10" s="5" t="n">
        <v>54056</v>
      </c>
    </row>
    <row r="11" spans="1:10">
      <c r="A11" s="4" t="s">
        <v>206</v>
      </c>
      <c r="E11" s="9" t="n">
        <v>41.86</v>
      </c>
    </row>
    <row r="12" spans="1:10">
      <c r="A12" s="4" t="s">
        <v>207</v>
      </c>
      <c r="D12" s="7" t="n">
        <v>11225000</v>
      </c>
      <c r="G12" s="7" t="n">
        <v>11225000</v>
      </c>
    </row>
    <row r="13" spans="1:10">
      <c r="A13" s="4" t="s">
        <v>208</v>
      </c>
    </row>
    <row r="14" spans="1:10">
      <c r="A14" s="3" t="s">
        <v>204</v>
      </c>
    </row>
    <row r="15" spans="1:10">
      <c r="A15" s="4" t="s">
        <v>209</v>
      </c>
      <c r="I15" s="7" t="n">
        <v>50000000</v>
      </c>
      <c r="J15" s="7" t="n">
        <v>35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10</v>
      </c>
      <c r="B1" s="2" t="s">
        <v>69</v>
      </c>
      <c r="D1" s="2" t="s">
        <v>1</v>
      </c>
    </row>
    <row r="2" spans="1:5">
      <c r="B2" s="2" t="s">
        <v>2</v>
      </c>
      <c r="C2" s="2" t="s">
        <v>70</v>
      </c>
      <c r="D2" s="2" t="s">
        <v>2</v>
      </c>
      <c r="E2" s="2" t="s">
        <v>70</v>
      </c>
    </row>
    <row r="3" spans="1:5">
      <c r="A3" s="3" t="s">
        <v>211</v>
      </c>
    </row>
    <row r="4" spans="1:5">
      <c r="A4" s="4" t="s">
        <v>212</v>
      </c>
      <c r="B4" s="7" t="n">
        <v>710000</v>
      </c>
      <c r="C4" s="7" t="n">
        <v>991000</v>
      </c>
      <c r="D4" s="7" t="n">
        <v>1044000</v>
      </c>
      <c r="E4" s="7" t="n">
        <v>1770000</v>
      </c>
    </row>
    <row r="5" spans="1:5">
      <c r="A5" s="4" t="s">
        <v>213</v>
      </c>
      <c r="B5" s="5" t="n">
        <v>249000</v>
      </c>
      <c r="C5" s="5" t="n">
        <v>332000</v>
      </c>
      <c r="D5" s="5" t="n">
        <v>366000</v>
      </c>
      <c r="E5" s="5" t="n">
        <v>593000</v>
      </c>
    </row>
    <row r="6" spans="1:5">
      <c r="A6" s="4" t="s">
        <v>214</v>
      </c>
    </row>
    <row r="7" spans="1:5">
      <c r="A7" s="3" t="s">
        <v>211</v>
      </c>
    </row>
    <row r="8" spans="1:5">
      <c r="A8" s="4" t="s">
        <v>212</v>
      </c>
      <c r="B8" s="5" t="n">
        <v>148000</v>
      </c>
      <c r="C8" s="5" t="n">
        <v>297000</v>
      </c>
      <c r="D8" s="5" t="n">
        <v>113000</v>
      </c>
      <c r="E8" s="5" t="n">
        <v>523000</v>
      </c>
    </row>
    <row r="9" spans="1:5">
      <c r="A9" s="4" t="s">
        <v>81</v>
      </c>
    </row>
    <row r="10" spans="1:5">
      <c r="A10" s="3" t="s">
        <v>211</v>
      </c>
    </row>
    <row r="11" spans="1:5">
      <c r="A11" s="4" t="s">
        <v>212</v>
      </c>
      <c r="B11" s="7" t="n">
        <v>562000</v>
      </c>
      <c r="C11" s="7" t="n">
        <v>694000</v>
      </c>
      <c r="D11" s="7" t="n">
        <v>931000</v>
      </c>
      <c r="E11" s="7" t="n">
        <v>124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5"/>
    <col customWidth="1" max="3" min="3" width="23"/>
    <col customWidth="1" max="4" min="4" width="26"/>
  </cols>
  <sheetData>
    <row r="1" spans="1:4">
      <c r="A1" s="1" t="s">
        <v>215</v>
      </c>
      <c r="B1" s="2" t="s">
        <v>69</v>
      </c>
      <c r="C1" s="2" t="s">
        <v>1</v>
      </c>
      <c r="D1" s="2" t="s">
        <v>216</v>
      </c>
    </row>
    <row r="2" spans="1:4">
      <c r="B2" s="2" t="s">
        <v>2</v>
      </c>
      <c r="C2" s="2" t="s">
        <v>2</v>
      </c>
      <c r="D2" s="2" t="s">
        <v>25</v>
      </c>
    </row>
    <row r="3" spans="1:4">
      <c r="A3" s="3" t="s">
        <v>217</v>
      </c>
    </row>
    <row r="4" spans="1:4">
      <c r="A4" s="4" t="s">
        <v>218</v>
      </c>
      <c r="B4" s="5" t="n">
        <v>367000</v>
      </c>
      <c r="C4" s="5" t="n">
        <v>367000</v>
      </c>
    </row>
    <row r="5" spans="1:4">
      <c r="A5" s="4" t="s">
        <v>219</v>
      </c>
    </row>
    <row r="6" spans="1:4">
      <c r="A6" s="3" t="s">
        <v>217</v>
      </c>
    </row>
    <row r="7" spans="1:4">
      <c r="A7" s="4" t="s">
        <v>220</v>
      </c>
      <c r="C7" s="4" t="s">
        <v>221</v>
      </c>
    </row>
    <row r="8" spans="1:4">
      <c r="A8" s="4" t="s">
        <v>222</v>
      </c>
    </row>
    <row r="9" spans="1:4">
      <c r="A9" s="3" t="s">
        <v>217</v>
      </c>
    </row>
    <row r="10" spans="1:4">
      <c r="A10" s="4" t="s">
        <v>220</v>
      </c>
      <c r="C10" s="4" t="s">
        <v>223</v>
      </c>
    </row>
    <row r="11" spans="1:4">
      <c r="A11" s="4" t="s">
        <v>224</v>
      </c>
    </row>
    <row r="12" spans="1:4">
      <c r="A12" s="3" t="s">
        <v>217</v>
      </c>
    </row>
    <row r="13" spans="1:4">
      <c r="A13" s="4" t="s">
        <v>225</v>
      </c>
      <c r="C13" s="4" t="s">
        <v>226</v>
      </c>
    </row>
    <row r="14" spans="1:4">
      <c r="A14" s="3" t="s">
        <v>227</v>
      </c>
    </row>
    <row r="15" spans="1:4">
      <c r="A15" s="4" t="s">
        <v>228</v>
      </c>
      <c r="C15" s="5" t="n">
        <v>191834</v>
      </c>
    </row>
    <row r="16" spans="1:4">
      <c r="A16" s="4" t="s">
        <v>229</v>
      </c>
      <c r="B16" s="5" t="n">
        <v>0</v>
      </c>
      <c r="C16" s="5" t="n">
        <v>0</v>
      </c>
    </row>
    <row r="17" spans="1:4">
      <c r="A17" s="4" t="s">
        <v>230</v>
      </c>
      <c r="C17" s="5" t="n">
        <v>-4721</v>
      </c>
    </row>
    <row r="18" spans="1:4">
      <c r="A18" s="4" t="s">
        <v>231</v>
      </c>
      <c r="B18" s="5" t="n">
        <v>187113</v>
      </c>
      <c r="C18" s="5" t="n">
        <v>187113</v>
      </c>
      <c r="D18" s="5" t="n">
        <v>191834</v>
      </c>
    </row>
    <row r="19" spans="1:4">
      <c r="A19" s="4" t="s">
        <v>232</v>
      </c>
      <c r="B19" s="5" t="n">
        <v>187113</v>
      </c>
      <c r="C19" s="5" t="n">
        <v>187113</v>
      </c>
    </row>
    <row r="20" spans="1:4">
      <c r="A20" s="3" t="s">
        <v>233</v>
      </c>
    </row>
    <row r="21" spans="1:4">
      <c r="A21" s="4" t="s">
        <v>234</v>
      </c>
      <c r="C21" s="9" t="n">
        <v>66.03</v>
      </c>
    </row>
    <row r="22" spans="1:4">
      <c r="A22" s="4" t="s">
        <v>235</v>
      </c>
      <c r="C22" s="10" t="n">
        <v>56.92</v>
      </c>
    </row>
    <row r="23" spans="1:4">
      <c r="A23" s="4" t="s">
        <v>236</v>
      </c>
      <c r="B23" s="9" t="n">
        <v>66.26000000000001</v>
      </c>
      <c r="C23" s="9" t="n">
        <v>66.26000000000001</v>
      </c>
      <c r="D23" s="9" t="n">
        <v>66.03</v>
      </c>
    </row>
    <row r="24" spans="1:4">
      <c r="A24" s="3" t="s">
        <v>237</v>
      </c>
    </row>
    <row r="25" spans="1:4">
      <c r="A25" s="4" t="s">
        <v>238</v>
      </c>
      <c r="C25" s="4" t="s">
        <v>239</v>
      </c>
      <c r="D25" s="4" t="s">
        <v>240</v>
      </c>
    </row>
    <row r="26" spans="1:4">
      <c r="A26" s="4" t="s">
        <v>241</v>
      </c>
      <c r="B26" s="7" t="n">
        <v>0</v>
      </c>
      <c r="C2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30"/>
  </cols>
  <sheetData>
    <row r="1" spans="1:2">
      <c r="A1" s="1" t="s">
        <v>242</v>
      </c>
      <c r="B1" s="2" t="s">
        <v>1</v>
      </c>
    </row>
    <row r="2" spans="1:2">
      <c r="B2" s="2" t="s">
        <v>243</v>
      </c>
    </row>
    <row r="3" spans="1:2">
      <c r="A3" s="4" t="s">
        <v>244</v>
      </c>
    </row>
    <row r="4" spans="1:2">
      <c r="A4" s="3" t="s">
        <v>245</v>
      </c>
    </row>
    <row r="5" spans="1:2">
      <c r="A5" s="4" t="s">
        <v>246</v>
      </c>
      <c r="B5" s="9" t="n">
        <v>53.55</v>
      </c>
    </row>
    <row r="6" spans="1:2">
      <c r="A6" s="4" t="s">
        <v>247</v>
      </c>
      <c r="B6" s="7" t="n">
        <v>60</v>
      </c>
    </row>
    <row r="7" spans="1:2">
      <c r="A7" s="4" t="s">
        <v>248</v>
      </c>
      <c r="B7" s="5" t="n">
        <v>24450</v>
      </c>
    </row>
    <row r="8" spans="1:2">
      <c r="A8" s="4" t="s">
        <v>249</v>
      </c>
      <c r="B8" s="4" t="s">
        <v>250</v>
      </c>
    </row>
    <row r="9" spans="1:2">
      <c r="A9" s="4" t="s">
        <v>251</v>
      </c>
      <c r="B9" s="9" t="n">
        <v>53.55</v>
      </c>
    </row>
    <row r="10" spans="1:2">
      <c r="A10" s="4" t="s">
        <v>252</v>
      </c>
      <c r="B10" s="5" t="n">
        <v>24450</v>
      </c>
    </row>
    <row r="11" spans="1:2">
      <c r="A11" s="4" t="s">
        <v>253</v>
      </c>
      <c r="B11" s="9" t="n">
        <v>53.55</v>
      </c>
    </row>
    <row r="12" spans="1:2">
      <c r="A12" s="4" t="s">
        <v>254</v>
      </c>
    </row>
    <row r="13" spans="1:2">
      <c r="A13" s="3" t="s">
        <v>245</v>
      </c>
    </row>
    <row r="14" spans="1:2">
      <c r="A14" s="4" t="s">
        <v>246</v>
      </c>
      <c r="B14" s="10" t="n">
        <v>60.01</v>
      </c>
    </row>
    <row r="15" spans="1:2">
      <c r="A15" s="4" t="s">
        <v>247</v>
      </c>
      <c r="B15" s="9" t="n">
        <v>75.81999999999999</v>
      </c>
    </row>
    <row r="16" spans="1:2">
      <c r="A16" s="4" t="s">
        <v>248</v>
      </c>
      <c r="B16" s="5" t="n">
        <v>162663</v>
      </c>
    </row>
    <row r="17" spans="1:2">
      <c r="A17" s="4" t="s">
        <v>249</v>
      </c>
      <c r="B17" s="4" t="s">
        <v>255</v>
      </c>
    </row>
    <row r="18" spans="1:2">
      <c r="A18" s="4" t="s">
        <v>251</v>
      </c>
      <c r="B18" s="9" t="n">
        <v>68.17</v>
      </c>
    </row>
    <row r="19" spans="1:2">
      <c r="A19" s="4" t="s">
        <v>252</v>
      </c>
      <c r="B19" s="5" t="n">
        <v>162663</v>
      </c>
    </row>
    <row r="20" spans="1:2">
      <c r="A20" s="4" t="s">
        <v>253</v>
      </c>
      <c r="B20" s="9" t="n">
        <v>68.17</v>
      </c>
    </row>
    <row r="21" spans="1:2">
      <c r="A21" s="4" t="s">
        <v>256</v>
      </c>
    </row>
    <row r="22" spans="1:2">
      <c r="A22" s="3" t="s">
        <v>245</v>
      </c>
    </row>
    <row r="23" spans="1:2">
      <c r="A23" s="4" t="s">
        <v>246</v>
      </c>
      <c r="B23" s="10" t="n">
        <v>53.55</v>
      </c>
    </row>
    <row r="24" spans="1:2">
      <c r="A24" s="4" t="s">
        <v>247</v>
      </c>
      <c r="B24" s="9" t="n">
        <v>75.81999999999999</v>
      </c>
    </row>
    <row r="25" spans="1:2">
      <c r="A25" s="4" t="s">
        <v>248</v>
      </c>
      <c r="B25" s="5" t="n">
        <v>187113</v>
      </c>
    </row>
    <row r="26" spans="1:2">
      <c r="A26" s="4" t="s">
        <v>249</v>
      </c>
      <c r="B26" s="4" t="s">
        <v>239</v>
      </c>
    </row>
    <row r="27" spans="1:2">
      <c r="A27" s="4" t="s">
        <v>251</v>
      </c>
      <c r="B27" s="9" t="n">
        <v>66.26000000000001</v>
      </c>
    </row>
    <row r="28" spans="1:2">
      <c r="A28" s="4" t="s">
        <v>252</v>
      </c>
      <c r="B28" s="5" t="n">
        <v>187113</v>
      </c>
    </row>
    <row r="29" spans="1:2">
      <c r="A29" s="4" t="s">
        <v>253</v>
      </c>
      <c r="B29" s="9" t="n">
        <v>66.2600000000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9"/>
    <col customWidth="1" max="2" min="2" width="37"/>
  </cols>
  <sheetData>
    <row r="1" spans="1:2">
      <c r="A1" s="1" t="s">
        <v>257</v>
      </c>
      <c r="B1" s="2" t="s">
        <v>1</v>
      </c>
    </row>
    <row r="2" spans="1:2">
      <c r="B2" s="2" t="s">
        <v>258</v>
      </c>
    </row>
    <row r="3" spans="1:2">
      <c r="A3" s="4" t="s">
        <v>219</v>
      </c>
    </row>
    <row r="4" spans="1:2">
      <c r="A4" s="3" t="s">
        <v>259</v>
      </c>
    </row>
    <row r="5" spans="1:2">
      <c r="A5" s="4" t="s">
        <v>220</v>
      </c>
      <c r="B5" s="4" t="s">
        <v>221</v>
      </c>
    </row>
    <row r="6" spans="1:2">
      <c r="A6" s="4" t="s">
        <v>222</v>
      </c>
    </row>
    <row r="7" spans="1:2">
      <c r="A7" s="3" t="s">
        <v>259</v>
      </c>
    </row>
    <row r="8" spans="1:2">
      <c r="A8" s="4" t="s">
        <v>220</v>
      </c>
      <c r="B8" s="4" t="s">
        <v>223</v>
      </c>
    </row>
    <row r="9" spans="1:2">
      <c r="A9" s="4" t="s">
        <v>260</v>
      </c>
    </row>
    <row r="10" spans="1:2">
      <c r="A10" s="3" t="s">
        <v>259</v>
      </c>
    </row>
    <row r="11" spans="1:2">
      <c r="A11" s="4" t="s">
        <v>261</v>
      </c>
      <c r="B11" s="7" t="n">
        <v>6578000</v>
      </c>
    </row>
    <row r="12" spans="1:2">
      <c r="A12" s="4" t="s">
        <v>262</v>
      </c>
      <c r="B12" s="4" t="s">
        <v>263</v>
      </c>
    </row>
    <row r="13" spans="1:2">
      <c r="A13" s="3" t="s">
        <v>227</v>
      </c>
    </row>
    <row r="14" spans="1:2">
      <c r="A14" s="4" t="s">
        <v>264</v>
      </c>
      <c r="B14" s="5" t="n">
        <v>91837</v>
      </c>
    </row>
    <row r="15" spans="1:2">
      <c r="A15" s="4" t="s">
        <v>265</v>
      </c>
      <c r="B15" s="5" t="n">
        <v>119439</v>
      </c>
    </row>
    <row r="16" spans="1:2">
      <c r="A16" s="4" t="s">
        <v>266</v>
      </c>
      <c r="B16" s="5" t="n">
        <v>-15332</v>
      </c>
    </row>
    <row r="17" spans="1:2">
      <c r="A17" s="4" t="s">
        <v>267</v>
      </c>
      <c r="B17" s="5" t="n">
        <v>-7838</v>
      </c>
    </row>
    <row r="18" spans="1:2">
      <c r="A18" s="4" t="s">
        <v>268</v>
      </c>
      <c r="B18" s="5" t="n">
        <v>188106</v>
      </c>
    </row>
    <row r="19" spans="1:2">
      <c r="A19" s="3" t="s">
        <v>269</v>
      </c>
    </row>
    <row r="20" spans="1:2">
      <c r="A20" s="4" t="s">
        <v>270</v>
      </c>
      <c r="B20" s="9" t="n">
        <v>62.99</v>
      </c>
    </row>
    <row r="21" spans="1:2">
      <c r="A21" s="4" t="s">
        <v>271</v>
      </c>
      <c r="B21" s="10" t="n">
        <v>43.78</v>
      </c>
    </row>
    <row r="22" spans="1:2">
      <c r="A22" s="4" t="s">
        <v>272</v>
      </c>
      <c r="B22" s="10" t="n">
        <v>58.95</v>
      </c>
    </row>
    <row r="23" spans="1:2">
      <c r="A23" s="4" t="s">
        <v>273</v>
      </c>
      <c r="B23" s="10" t="n">
        <v>63.65</v>
      </c>
    </row>
    <row r="24" spans="1:2">
      <c r="A24" s="4" t="s">
        <v>274</v>
      </c>
      <c r="B24" s="9" t="n">
        <v>51.09</v>
      </c>
    </row>
    <row r="25" spans="1:2">
      <c r="A25" s="4" t="s">
        <v>275</v>
      </c>
    </row>
    <row r="26" spans="1:2">
      <c r="A26" s="3" t="s">
        <v>259</v>
      </c>
    </row>
    <row r="27" spans="1:2">
      <c r="A27" s="4" t="s">
        <v>220</v>
      </c>
      <c r="B27" s="4" t="s">
        <v>221</v>
      </c>
    </row>
    <row r="28" spans="1:2">
      <c r="A28" s="4" t="s">
        <v>276</v>
      </c>
    </row>
    <row r="29" spans="1:2">
      <c r="A29" s="3" t="s">
        <v>259</v>
      </c>
    </row>
    <row r="30" spans="1:2">
      <c r="A30" s="4" t="s">
        <v>220</v>
      </c>
      <c r="B30" s="4" t="s">
        <v>223</v>
      </c>
    </row>
    <row r="31" spans="1:2">
      <c r="A31" s="4" t="s">
        <v>277</v>
      </c>
    </row>
    <row r="32" spans="1:2">
      <c r="A32" s="3" t="s">
        <v>259</v>
      </c>
    </row>
    <row r="33" spans="1:2">
      <c r="A33" s="4" t="s">
        <v>220</v>
      </c>
      <c r="B33"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8</v>
      </c>
      <c r="B1" s="2" t="s">
        <v>2</v>
      </c>
      <c r="C1" s="2" t="s">
        <v>25</v>
      </c>
    </row>
    <row r="2" spans="1:3">
      <c r="A2" s="3" t="s">
        <v>136</v>
      </c>
    </row>
    <row r="3" spans="1:3">
      <c r="A3" s="4" t="s">
        <v>279</v>
      </c>
      <c r="B3" s="7" t="n">
        <v>20451</v>
      </c>
      <c r="C3" s="7" t="n">
        <v>20334</v>
      </c>
    </row>
    <row r="4" spans="1:3">
      <c r="A4" s="4" t="s">
        <v>280</v>
      </c>
      <c r="B4" s="5" t="n">
        <v>13092</v>
      </c>
      <c r="C4" s="5" t="n">
        <v>17853</v>
      </c>
    </row>
    <row r="5" spans="1:3">
      <c r="A5" s="4" t="s">
        <v>281</v>
      </c>
      <c r="B5" s="5" t="n">
        <v>4786</v>
      </c>
      <c r="C5" s="5" t="n">
        <v>2796</v>
      </c>
    </row>
    <row r="6" spans="1:3">
      <c r="A6" s="4" t="s">
        <v>282</v>
      </c>
      <c r="B6" s="7" t="n">
        <v>38329</v>
      </c>
      <c r="C6" s="7" t="n">
        <v>409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250</v>
      </c>
      <c r="C3" s="7" t="n">
        <v>333</v>
      </c>
    </row>
    <row r="4" spans="1:3">
      <c r="A4" s="4" t="s">
        <v>61</v>
      </c>
      <c r="B4" s="7" t="n">
        <v>0</v>
      </c>
      <c r="C4" s="7" t="n">
        <v>0</v>
      </c>
    </row>
    <row r="5" spans="1:3">
      <c r="A5" s="4" t="s">
        <v>62</v>
      </c>
      <c r="B5" s="5" t="n">
        <v>100000</v>
      </c>
      <c r="C5" s="5" t="n">
        <v>100000</v>
      </c>
    </row>
    <row r="6" spans="1:3">
      <c r="A6" s="4" t="s">
        <v>63</v>
      </c>
      <c r="B6" s="5" t="n">
        <v>0</v>
      </c>
      <c r="C6" s="5" t="n">
        <v>0</v>
      </c>
    </row>
    <row r="7" spans="1:3">
      <c r="A7" s="4" t="s">
        <v>64</v>
      </c>
      <c r="B7" s="8" t="n">
        <v>0.6666</v>
      </c>
      <c r="C7" s="8" t="n">
        <v>0.6666</v>
      </c>
    </row>
    <row r="8" spans="1:3">
      <c r="A8" s="4" t="s">
        <v>65</v>
      </c>
      <c r="B8" s="5" t="n">
        <v>20000000</v>
      </c>
      <c r="C8" s="5" t="n">
        <v>20000000</v>
      </c>
    </row>
    <row r="9" spans="1:3">
      <c r="A9" s="4" t="s">
        <v>66</v>
      </c>
      <c r="B9" s="5" t="n">
        <v>7163642</v>
      </c>
      <c r="C9" s="5" t="n">
        <v>7193247</v>
      </c>
    </row>
    <row r="10" spans="1:3">
      <c r="A10" s="4" t="s">
        <v>67</v>
      </c>
      <c r="B10" s="5" t="n">
        <v>7163642</v>
      </c>
      <c r="C10" s="5" t="n">
        <v>7193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69</v>
      </c>
      <c r="D1" s="2" t="s">
        <v>1</v>
      </c>
    </row>
    <row r="2" spans="1:5">
      <c r="B2" s="2" t="s">
        <v>2</v>
      </c>
      <c r="C2" s="2" t="s">
        <v>70</v>
      </c>
      <c r="D2" s="2" t="s">
        <v>2</v>
      </c>
      <c r="E2" s="2" t="s">
        <v>70</v>
      </c>
    </row>
    <row r="3" spans="1:5">
      <c r="A3" s="3" t="s">
        <v>138</v>
      </c>
    </row>
    <row r="4" spans="1:5">
      <c r="A4" s="4" t="s">
        <v>284</v>
      </c>
      <c r="B4" s="5" t="n">
        <v>291000</v>
      </c>
      <c r="C4" s="5" t="n">
        <v>298000</v>
      </c>
      <c r="D4" s="5" t="n">
        <v>291000</v>
      </c>
      <c r="E4" s="5" t="n">
        <v>294000</v>
      </c>
    </row>
    <row r="5" spans="1:5">
      <c r="A5" s="3" t="s">
        <v>285</v>
      </c>
    </row>
    <row r="6" spans="1:5">
      <c r="A6" s="4" t="s">
        <v>92</v>
      </c>
      <c r="B6" s="7" t="n">
        <v>464</v>
      </c>
      <c r="C6" s="7" t="n">
        <v>-3906</v>
      </c>
      <c r="D6" s="7" t="n">
        <v>-51</v>
      </c>
      <c r="E6" s="7" t="n">
        <v>-2452</v>
      </c>
    </row>
    <row r="7" spans="1:5">
      <c r="A7" s="4" t="s">
        <v>286</v>
      </c>
      <c r="B7" s="5" t="n">
        <v>7</v>
      </c>
      <c r="D7" s="5" t="n">
        <v>-6</v>
      </c>
    </row>
    <row r="8" spans="1:5">
      <c r="A8" s="4" t="s">
        <v>287</v>
      </c>
      <c r="B8" s="7" t="n">
        <v>457</v>
      </c>
      <c r="C8" s="7" t="n">
        <v>-3906</v>
      </c>
      <c r="D8" s="7" t="n">
        <v>-45</v>
      </c>
      <c r="E8" s="7" t="n">
        <v>-2452</v>
      </c>
    </row>
    <row r="9" spans="1:5">
      <c r="A9" s="4" t="s">
        <v>288</v>
      </c>
      <c r="B9" s="5" t="n">
        <v>7151000</v>
      </c>
      <c r="C9" s="5" t="n">
        <v>7917000</v>
      </c>
      <c r="D9" s="5" t="n">
        <v>7156000</v>
      </c>
      <c r="E9" s="5" t="n">
        <v>7904000</v>
      </c>
    </row>
    <row r="10" spans="1:5">
      <c r="A10" s="4" t="s">
        <v>289</v>
      </c>
      <c r="B10" s="9" t="n">
        <v>0.06</v>
      </c>
      <c r="C10" s="9" t="n">
        <v>-0.49</v>
      </c>
      <c r="D10" s="9" t="n">
        <v>-0.01</v>
      </c>
      <c r="E10" s="9" t="n">
        <v>-0.31</v>
      </c>
    </row>
    <row r="11" spans="1:5">
      <c r="A11" s="3" t="s">
        <v>290</v>
      </c>
    </row>
    <row r="12" spans="1:5">
      <c r="A12" s="4" t="s">
        <v>288</v>
      </c>
      <c r="B12" s="5" t="n">
        <v>7151000</v>
      </c>
      <c r="C12" s="5" t="n">
        <v>7917000</v>
      </c>
      <c r="D12" s="5" t="n">
        <v>7156000</v>
      </c>
      <c r="E12" s="5" t="n">
        <v>7904000</v>
      </c>
    </row>
    <row r="13" spans="1:5">
      <c r="A13" s="4" t="s">
        <v>291</v>
      </c>
      <c r="B13" s="5" t="n">
        <v>5000</v>
      </c>
    </row>
    <row r="14" spans="1:5">
      <c r="A14" s="4" t="s">
        <v>292</v>
      </c>
      <c r="B14" s="5" t="n">
        <v>7156000</v>
      </c>
      <c r="C14" s="5" t="n">
        <v>7917000</v>
      </c>
      <c r="D14" s="5" t="n">
        <v>7156000</v>
      </c>
      <c r="E14" s="5" t="n">
        <v>7904000</v>
      </c>
    </row>
    <row r="15" spans="1:5">
      <c r="A15" s="4" t="s">
        <v>293</v>
      </c>
      <c r="B15" s="9" t="n">
        <v>0.06</v>
      </c>
      <c r="C15" s="9" t="n">
        <v>-0.49</v>
      </c>
      <c r="D15" s="9" t="n">
        <v>-0.01</v>
      </c>
      <c r="E15" s="9" t="n">
        <v>-0.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231000</v>
      </c>
      <c r="C3" s="7" t="n">
        <v>208000</v>
      </c>
    </row>
    <row r="4" spans="1:3">
      <c r="A4" s="4" t="s">
        <v>297</v>
      </c>
    </row>
    <row r="5" spans="1:3">
      <c r="A5" s="3" t="s">
        <v>295</v>
      </c>
    </row>
    <row r="6" spans="1:3">
      <c r="A6" s="4" t="s">
        <v>298</v>
      </c>
      <c r="B6" s="5" t="n">
        <v>10817000</v>
      </c>
    </row>
    <row r="7" spans="1:3">
      <c r="A7" s="4" t="s">
        <v>299</v>
      </c>
      <c r="B7" s="5" t="n">
        <v>5827000</v>
      </c>
    </row>
    <row r="8" spans="1:3">
      <c r="A8" s="4" t="s">
        <v>296</v>
      </c>
      <c r="B8" s="7" t="n">
        <v>231000</v>
      </c>
    </row>
    <row r="9" spans="1:3">
      <c r="A9" s="4" t="s">
        <v>300</v>
      </c>
    </row>
    <row r="10" spans="1:3">
      <c r="A10" s="3" t="s">
        <v>295</v>
      </c>
    </row>
    <row r="11" spans="1:3">
      <c r="A11" s="4" t="s">
        <v>301</v>
      </c>
      <c r="B11" s="4" t="s">
        <v>302</v>
      </c>
    </row>
    <row r="12" spans="1:3">
      <c r="A12" s="4" t="s">
        <v>303</v>
      </c>
    </row>
    <row r="13" spans="1:3">
      <c r="A13" s="3" t="s">
        <v>295</v>
      </c>
    </row>
    <row r="14" spans="1:3">
      <c r="A14" s="4" t="s">
        <v>301</v>
      </c>
      <c r="B14" s="4" t="s">
        <v>3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05</v>
      </c>
      <c r="B1" s="2" t="s">
        <v>2</v>
      </c>
      <c r="C1" s="2" t="s">
        <v>25</v>
      </c>
    </row>
    <row r="2" spans="1:3">
      <c r="A2" s="4" t="s">
        <v>306</v>
      </c>
    </row>
    <row r="3" spans="1:3">
      <c r="A3" s="3" t="s">
        <v>307</v>
      </c>
    </row>
    <row r="4" spans="1:3">
      <c r="A4" s="4" t="s">
        <v>308</v>
      </c>
      <c r="B4" s="7" t="n">
        <v>66449</v>
      </c>
      <c r="C4" s="7" t="n">
        <v>76317</v>
      </c>
    </row>
    <row r="5" spans="1:3">
      <c r="A5" s="11" t="n">
        <v>1</v>
      </c>
    </row>
    <row r="6" spans="1:3">
      <c r="A6" s="3" t="s">
        <v>307</v>
      </c>
    </row>
    <row r="7" spans="1:3">
      <c r="A7" s="4" t="s">
        <v>308</v>
      </c>
      <c r="B7" s="5" t="n">
        <v>58755</v>
      </c>
      <c r="C7" s="5" t="n">
        <v>57187</v>
      </c>
    </row>
    <row r="8" spans="1:3">
      <c r="A8" s="4" t="s">
        <v>309</v>
      </c>
    </row>
    <row r="9" spans="1:3">
      <c r="A9" s="3" t="s">
        <v>307</v>
      </c>
    </row>
    <row r="10" spans="1:3">
      <c r="A10" s="4" t="s">
        <v>308</v>
      </c>
      <c r="C10" s="5" t="n">
        <v>5403</v>
      </c>
    </row>
    <row r="11" spans="1:3">
      <c r="A11" s="4" t="s">
        <v>310</v>
      </c>
    </row>
    <row r="12" spans="1:3">
      <c r="A12" s="3" t="s">
        <v>307</v>
      </c>
    </row>
    <row r="13" spans="1:3">
      <c r="A13" s="4" t="s">
        <v>308</v>
      </c>
      <c r="B13" s="5" t="n">
        <v>58755</v>
      </c>
      <c r="C13" s="5" t="n">
        <v>51784</v>
      </c>
    </row>
    <row r="14" spans="1:3">
      <c r="A14" s="11" t="n">
        <v>2</v>
      </c>
    </row>
    <row r="15" spans="1:3">
      <c r="A15" s="3" t="s">
        <v>307</v>
      </c>
    </row>
    <row r="16" spans="1:3">
      <c r="A16" s="4" t="s">
        <v>308</v>
      </c>
      <c r="B16" s="5" t="n">
        <v>7694</v>
      </c>
      <c r="C16" s="5" t="n">
        <v>19130</v>
      </c>
    </row>
    <row r="17" spans="1:3">
      <c r="A17" s="4" t="s">
        <v>311</v>
      </c>
    </row>
    <row r="18" spans="1:3">
      <c r="A18" s="3" t="s">
        <v>307</v>
      </c>
    </row>
    <row r="19" spans="1:3">
      <c r="A19" s="4" t="s">
        <v>308</v>
      </c>
      <c r="B19" s="5" t="n">
        <v>5890</v>
      </c>
      <c r="C19" s="5" t="n">
        <v>13813</v>
      </c>
    </row>
    <row r="20" spans="1:3">
      <c r="A20" s="4" t="s">
        <v>312</v>
      </c>
    </row>
    <row r="21" spans="1:3">
      <c r="A21" s="3" t="s">
        <v>307</v>
      </c>
    </row>
    <row r="22" spans="1:3">
      <c r="A22" s="4" t="s">
        <v>308</v>
      </c>
      <c r="B22" s="7" t="n">
        <v>1804</v>
      </c>
      <c r="C22" s="7" t="n">
        <v>53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13</v>
      </c>
      <c r="B1" s="2" t="s">
        <v>1</v>
      </c>
    </row>
    <row r="2" spans="1:3">
      <c r="B2" s="2" t="s">
        <v>2</v>
      </c>
      <c r="C2" s="2" t="s">
        <v>25</v>
      </c>
    </row>
    <row r="3" spans="1:3">
      <c r="A3" s="4" t="s">
        <v>222</v>
      </c>
    </row>
    <row r="4" spans="1:3">
      <c r="A4" s="3" t="s">
        <v>314</v>
      </c>
    </row>
    <row r="5" spans="1:3">
      <c r="A5" s="4" t="s">
        <v>315</v>
      </c>
      <c r="B5" s="4" t="s">
        <v>316</v>
      </c>
    </row>
    <row r="6" spans="1:3">
      <c r="A6" s="4" t="s">
        <v>317</v>
      </c>
    </row>
    <row r="7" spans="1:3">
      <c r="A7" s="3" t="s">
        <v>314</v>
      </c>
    </row>
    <row r="8" spans="1:3">
      <c r="A8" s="4" t="s">
        <v>318</v>
      </c>
      <c r="B8" s="7" t="n">
        <v>7694</v>
      </c>
      <c r="C8" s="7" t="n">
        <v>24538</v>
      </c>
    </row>
    <row r="9" spans="1:3">
      <c r="A9" s="4" t="s">
        <v>319</v>
      </c>
      <c r="C9" s="5" t="n">
        <v>5</v>
      </c>
    </row>
    <row r="10" spans="1:3">
      <c r="A10" s="4" t="s">
        <v>320</v>
      </c>
      <c r="C10" s="5" t="n">
        <v>-10</v>
      </c>
    </row>
    <row r="11" spans="1:3">
      <c r="A11" s="4" t="s">
        <v>321</v>
      </c>
      <c r="B11" s="5" t="n">
        <v>7694</v>
      </c>
      <c r="C11" s="5" t="n">
        <v>24533</v>
      </c>
    </row>
    <row r="12" spans="1:3">
      <c r="A12" s="4" t="s">
        <v>322</v>
      </c>
    </row>
    <row r="13" spans="1:3">
      <c r="A13" s="3" t="s">
        <v>314</v>
      </c>
    </row>
    <row r="14" spans="1:3">
      <c r="A14" s="4" t="s">
        <v>318</v>
      </c>
      <c r="B14" s="5" t="n">
        <v>5890</v>
      </c>
      <c r="C14" s="5" t="n">
        <v>13823</v>
      </c>
    </row>
    <row r="15" spans="1:3">
      <c r="A15" s="4" t="s">
        <v>320</v>
      </c>
      <c r="C15" s="5" t="n">
        <v>-10</v>
      </c>
    </row>
    <row r="16" spans="1:3">
      <c r="A16" s="4" t="s">
        <v>321</v>
      </c>
      <c r="B16" s="5" t="n">
        <v>5890</v>
      </c>
      <c r="C16" s="5" t="n">
        <v>13813</v>
      </c>
    </row>
    <row r="17" spans="1:3">
      <c r="A17" s="4" t="s">
        <v>323</v>
      </c>
    </row>
    <row r="18" spans="1:3">
      <c r="A18" s="3" t="s">
        <v>314</v>
      </c>
    </row>
    <row r="19" spans="1:3">
      <c r="A19" s="4" t="s">
        <v>318</v>
      </c>
      <c r="B19" s="5" t="n">
        <v>1804</v>
      </c>
      <c r="C19" s="5" t="n">
        <v>5315</v>
      </c>
    </row>
    <row r="20" spans="1:3">
      <c r="A20" s="4" t="s">
        <v>319</v>
      </c>
      <c r="C20" s="5" t="n">
        <v>2</v>
      </c>
    </row>
    <row r="21" spans="1:3">
      <c r="A21" s="4" t="s">
        <v>321</v>
      </c>
      <c r="B21" s="5" t="n">
        <v>1804</v>
      </c>
      <c r="C21" s="5" t="n">
        <v>5317</v>
      </c>
    </row>
    <row r="22" spans="1:3">
      <c r="A22" s="4" t="s">
        <v>324</v>
      </c>
    </row>
    <row r="23" spans="1:3">
      <c r="A23" s="3" t="s">
        <v>314</v>
      </c>
    </row>
    <row r="24" spans="1:3">
      <c r="A24" s="4" t="s">
        <v>318</v>
      </c>
      <c r="C24" s="5" t="n">
        <v>5400</v>
      </c>
    </row>
    <row r="25" spans="1:3">
      <c r="A25" s="4" t="s">
        <v>319</v>
      </c>
      <c r="C25" s="5" t="n">
        <v>3</v>
      </c>
    </row>
    <row r="26" spans="1:3">
      <c r="A26" s="4" t="s">
        <v>321</v>
      </c>
      <c r="C26" s="5" t="n">
        <v>5403</v>
      </c>
    </row>
    <row r="27" spans="1:3">
      <c r="A27" s="4" t="s">
        <v>325</v>
      </c>
    </row>
    <row r="28" spans="1:3">
      <c r="A28" s="3" t="s">
        <v>314</v>
      </c>
    </row>
    <row r="29" spans="1:3">
      <c r="A29" s="4" t="s">
        <v>318</v>
      </c>
      <c r="B29" s="5" t="n">
        <v>58755</v>
      </c>
      <c r="C29" s="5" t="n">
        <v>51784</v>
      </c>
    </row>
    <row r="30" spans="1:3">
      <c r="A30" s="4" t="s">
        <v>321</v>
      </c>
      <c r="B30" s="5" t="n">
        <v>58755</v>
      </c>
      <c r="C30" s="5" t="n">
        <v>51784</v>
      </c>
    </row>
    <row r="31" spans="1:3">
      <c r="A31" s="4" t="s">
        <v>326</v>
      </c>
    </row>
    <row r="32" spans="1:3">
      <c r="A32" s="3" t="s">
        <v>314</v>
      </c>
    </row>
    <row r="33" spans="1:3">
      <c r="A33" s="4" t="s">
        <v>318</v>
      </c>
      <c r="B33" s="5" t="n">
        <v>58755</v>
      </c>
      <c r="C33" s="5" t="n">
        <v>51784</v>
      </c>
    </row>
    <row r="34" spans="1:3">
      <c r="A34" s="4" t="s">
        <v>321</v>
      </c>
      <c r="B34" s="7" t="n">
        <v>58755</v>
      </c>
      <c r="C34" s="7" t="n">
        <v>517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327</v>
      </c>
      <c r="B1" s="2" t="s">
        <v>1</v>
      </c>
    </row>
    <row r="2" spans="1:2">
      <c r="B2" s="2" t="s">
        <v>2</v>
      </c>
    </row>
    <row r="3" spans="1:2">
      <c r="A3" s="3" t="s">
        <v>144</v>
      </c>
    </row>
    <row r="4" spans="1:2">
      <c r="A4" s="4" t="s">
        <v>328</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69</v>
      </c>
      <c r="D1" s="2" t="s">
        <v>1</v>
      </c>
    </row>
    <row r="2" spans="1:5">
      <c r="B2" s="2" t="s">
        <v>2</v>
      </c>
      <c r="C2" s="2" t="s">
        <v>70</v>
      </c>
      <c r="D2" s="2" t="s">
        <v>2</v>
      </c>
      <c r="E2" s="2" t="s">
        <v>70</v>
      </c>
    </row>
    <row r="3" spans="1:5">
      <c r="A3" s="3" t="s">
        <v>146</v>
      </c>
    </row>
    <row r="4" spans="1:5">
      <c r="A4" s="4" t="s">
        <v>330</v>
      </c>
      <c r="D4" s="4" t="s">
        <v>221</v>
      </c>
    </row>
    <row r="5" spans="1:5">
      <c r="A5" s="4" t="s">
        <v>331</v>
      </c>
      <c r="D5" s="4" t="s">
        <v>332</v>
      </c>
    </row>
    <row r="6" spans="1:5">
      <c r="A6" s="3" t="s">
        <v>333</v>
      </c>
    </row>
    <row r="7" spans="1:5">
      <c r="A7" s="4" t="s">
        <v>334</v>
      </c>
      <c r="B7" s="7" t="n">
        <v>188</v>
      </c>
      <c r="C7" s="7" t="n">
        <v>246</v>
      </c>
      <c r="D7" s="7" t="n">
        <v>159</v>
      </c>
      <c r="E7" s="7" t="n">
        <v>404</v>
      </c>
    </row>
    <row r="8" spans="1:5">
      <c r="A8" s="4" t="s">
        <v>335</v>
      </c>
      <c r="B8" s="5" t="n">
        <v>83</v>
      </c>
      <c r="C8" s="5" t="n">
        <v>43</v>
      </c>
      <c r="D8" s="5" t="n">
        <v>174</v>
      </c>
      <c r="E8" s="5" t="n">
        <v>85</v>
      </c>
    </row>
    <row r="9" spans="1:5">
      <c r="A9" s="4" t="s">
        <v>336</v>
      </c>
      <c r="B9" s="5" t="n">
        <v>1</v>
      </c>
      <c r="C9" s="5" t="n">
        <v>-16</v>
      </c>
      <c r="D9" s="5" t="n">
        <v>36</v>
      </c>
      <c r="E9" s="5" t="n">
        <v>-160</v>
      </c>
    </row>
    <row r="10" spans="1:5">
      <c r="A10" s="4" t="s">
        <v>337</v>
      </c>
      <c r="B10" s="5" t="n">
        <v>-72</v>
      </c>
      <c r="C10" s="5" t="n">
        <v>-87</v>
      </c>
      <c r="D10" s="5" t="n">
        <v>-169</v>
      </c>
      <c r="E10" s="5" t="n">
        <v>-143</v>
      </c>
    </row>
    <row r="11" spans="1:5">
      <c r="A11" s="4" t="s">
        <v>338</v>
      </c>
      <c r="B11" s="7" t="n">
        <v>200</v>
      </c>
      <c r="C11" s="7" t="n">
        <v>186</v>
      </c>
      <c r="D11" s="7" t="n">
        <v>200</v>
      </c>
      <c r="E11" s="7" t="n">
        <v>1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r="A1" s="1" t="s">
        <v>339</v>
      </c>
      <c r="B1" s="2" t="s">
        <v>340</v>
      </c>
    </row>
    <row r="2" spans="1:2">
      <c r="A2" s="3" t="s">
        <v>148</v>
      </c>
    </row>
    <row r="3" spans="1:2">
      <c r="A3" s="4" t="s">
        <v>341</v>
      </c>
      <c r="B3" s="7" t="n">
        <v>38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5"/>
  </cols>
  <sheetData>
    <row r="1" spans="1:2">
      <c r="A1" s="1" t="s">
        <v>342</v>
      </c>
      <c r="B1" s="2" t="s">
        <v>1</v>
      </c>
    </row>
    <row r="2" spans="1:2">
      <c r="B2" s="2" t="s">
        <v>2</v>
      </c>
    </row>
    <row r="3" spans="1:2">
      <c r="A3" s="3" t="s">
        <v>151</v>
      </c>
    </row>
    <row r="4" spans="1:2">
      <c r="A4" s="4" t="s">
        <v>343</v>
      </c>
      <c r="B4" s="4" t="s">
        <v>221</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3425</v>
      </c>
      <c r="C4" s="7" t="n">
        <v>11004</v>
      </c>
      <c r="D4" s="7" t="n">
        <v>32566</v>
      </c>
      <c r="E4" s="7" t="n">
        <v>34255</v>
      </c>
    </row>
    <row r="5" spans="1:5">
      <c r="A5" s="4" t="s">
        <v>73</v>
      </c>
      <c r="B5" s="5" t="n">
        <v>11712</v>
      </c>
      <c r="C5" s="5" t="n">
        <v>12062</v>
      </c>
      <c r="D5" s="5" t="n">
        <v>24015</v>
      </c>
      <c r="E5" s="5" t="n">
        <v>24348</v>
      </c>
    </row>
    <row r="6" spans="1:5">
      <c r="A6" s="4" t="s">
        <v>74</v>
      </c>
      <c r="B6" s="5" t="n">
        <v>25137</v>
      </c>
      <c r="C6" s="5" t="n">
        <v>23066</v>
      </c>
      <c r="D6" s="5" t="n">
        <v>56581</v>
      </c>
      <c r="E6" s="5" t="n">
        <v>58603</v>
      </c>
    </row>
    <row r="7" spans="1:5">
      <c r="A7" s="3" t="s">
        <v>75</v>
      </c>
    </row>
    <row r="8" spans="1:5">
      <c r="A8" s="4" t="s">
        <v>76</v>
      </c>
      <c r="B8" s="5" t="n">
        <v>7045</v>
      </c>
      <c r="C8" s="5" t="n">
        <v>6531</v>
      </c>
      <c r="D8" s="5" t="n">
        <v>17665</v>
      </c>
      <c r="E8" s="5" t="n">
        <v>18829</v>
      </c>
    </row>
    <row r="9" spans="1:5">
      <c r="A9" s="4" t="s">
        <v>77</v>
      </c>
      <c r="B9" s="5" t="n">
        <v>5738</v>
      </c>
      <c r="C9" s="5" t="n">
        <v>6852</v>
      </c>
      <c r="D9" s="5" t="n">
        <v>12136</v>
      </c>
      <c r="E9" s="5" t="n">
        <v>13622</v>
      </c>
    </row>
    <row r="10" spans="1:5">
      <c r="A10" s="4" t="s">
        <v>78</v>
      </c>
      <c r="B10" s="5" t="n">
        <v>12783</v>
      </c>
      <c r="C10" s="5" t="n">
        <v>13383</v>
      </c>
      <c r="D10" s="5" t="n">
        <v>29801</v>
      </c>
      <c r="E10" s="5" t="n">
        <v>32451</v>
      </c>
    </row>
    <row r="11" spans="1:5">
      <c r="A11" s="4" t="s">
        <v>79</v>
      </c>
      <c r="B11" s="5" t="n">
        <v>12354</v>
      </c>
      <c r="C11" s="5" t="n">
        <v>9683</v>
      </c>
      <c r="D11" s="5" t="n">
        <v>26780</v>
      </c>
      <c r="E11" s="5" t="n">
        <v>26152</v>
      </c>
    </row>
    <row r="12" spans="1:5">
      <c r="A12" s="3" t="s">
        <v>80</v>
      </c>
    </row>
    <row r="13" spans="1:5">
      <c r="A13" s="4" t="s">
        <v>81</v>
      </c>
      <c r="B13" s="5" t="n">
        <v>6772</v>
      </c>
      <c r="C13" s="5" t="n">
        <v>9118</v>
      </c>
      <c r="D13" s="5" t="n">
        <v>15042</v>
      </c>
      <c r="E13" s="5" t="n">
        <v>17309</v>
      </c>
    </row>
    <row r="14" spans="1:5">
      <c r="A14" s="4" t="s">
        <v>82</v>
      </c>
      <c r="B14" s="5" t="n">
        <v>4751</v>
      </c>
      <c r="C14" s="5" t="n">
        <v>6418</v>
      </c>
      <c r="D14" s="5" t="n">
        <v>11640</v>
      </c>
      <c r="E14" s="5" t="n">
        <v>12424</v>
      </c>
    </row>
    <row r="15" spans="1:5">
      <c r="A15" s="4" t="s">
        <v>83</v>
      </c>
      <c r="B15" s="5" t="n">
        <v>11523</v>
      </c>
      <c r="C15" s="5" t="n">
        <v>15536</v>
      </c>
      <c r="D15" s="5" t="n">
        <v>26682</v>
      </c>
      <c r="E15" s="5" t="n">
        <v>29733</v>
      </c>
    </row>
    <row r="16" spans="1:5">
      <c r="A16" s="4" t="s">
        <v>84</v>
      </c>
      <c r="B16" s="5" t="n">
        <v>831</v>
      </c>
      <c r="C16" s="5" t="n">
        <v>-5853</v>
      </c>
      <c r="D16" s="5" t="n">
        <v>98</v>
      </c>
      <c r="E16" s="5" t="n">
        <v>-3581</v>
      </c>
    </row>
    <row r="17" spans="1:5">
      <c r="A17" s="3" t="s">
        <v>85</v>
      </c>
    </row>
    <row r="18" spans="1:5">
      <c r="A18" s="4" t="s">
        <v>86</v>
      </c>
      <c r="B18" s="5" t="n">
        <v>55</v>
      </c>
      <c r="C18" s="5" t="n">
        <v>87</v>
      </c>
      <c r="D18" s="5" t="n">
        <v>89</v>
      </c>
      <c r="E18" s="5" t="n">
        <v>165</v>
      </c>
    </row>
    <row r="19" spans="1:5">
      <c r="A19" s="4" t="s">
        <v>87</v>
      </c>
      <c r="C19" s="5" t="n">
        <v>-9</v>
      </c>
      <c r="E19" s="5" t="n">
        <v>-19</v>
      </c>
    </row>
    <row r="20" spans="1:5">
      <c r="A20" s="4" t="s">
        <v>88</v>
      </c>
      <c r="B20" s="5" t="n">
        <v>-172</v>
      </c>
      <c r="C20" s="5" t="n">
        <v>-99</v>
      </c>
      <c r="D20" s="5" t="n">
        <v>-265</v>
      </c>
      <c r="E20" s="5" t="n">
        <v>-252</v>
      </c>
    </row>
    <row r="21" spans="1:5">
      <c r="A21" s="4" t="s">
        <v>89</v>
      </c>
      <c r="B21" s="5" t="n">
        <v>-117</v>
      </c>
      <c r="C21" s="5" t="n">
        <v>-21</v>
      </c>
      <c r="D21" s="5" t="n">
        <v>-176</v>
      </c>
      <c r="E21" s="5" t="n">
        <v>-106</v>
      </c>
    </row>
    <row r="22" spans="1:5">
      <c r="A22" s="4" t="s">
        <v>90</v>
      </c>
      <c r="B22" s="5" t="n">
        <v>714</v>
      </c>
      <c r="C22" s="5" t="n">
        <v>-5874</v>
      </c>
      <c r="D22" s="5" t="n">
        <v>-78</v>
      </c>
      <c r="E22" s="5" t="n">
        <v>-3687</v>
      </c>
    </row>
    <row r="23" spans="1:5">
      <c r="A23" s="4" t="s">
        <v>91</v>
      </c>
      <c r="B23" s="5" t="n">
        <v>250</v>
      </c>
      <c r="C23" s="5" t="n">
        <v>-1968</v>
      </c>
      <c r="D23" s="5" t="n">
        <v>-27</v>
      </c>
      <c r="E23" s="5" t="n">
        <v>-1235</v>
      </c>
    </row>
    <row r="24" spans="1:5">
      <c r="A24" s="4" t="s">
        <v>92</v>
      </c>
      <c r="B24" s="5" t="n">
        <v>464</v>
      </c>
      <c r="C24" s="5" t="n">
        <v>-3906</v>
      </c>
      <c r="D24" s="5" t="n">
        <v>-51</v>
      </c>
      <c r="E24" s="5" t="n">
        <v>-2452</v>
      </c>
    </row>
    <row r="25" spans="1:5">
      <c r="A25" s="3" t="s">
        <v>93</v>
      </c>
    </row>
    <row r="26" spans="1:5">
      <c r="A26" s="4" t="s">
        <v>94</v>
      </c>
      <c r="B26" s="5" t="n">
        <v>3</v>
      </c>
      <c r="C26" s="5" t="n">
        <v>-15</v>
      </c>
      <c r="D26" s="5" t="n">
        <v>4</v>
      </c>
      <c r="E26" s="5" t="n">
        <v>-29</v>
      </c>
    </row>
    <row r="27" spans="1:5">
      <c r="A27" s="4" t="s">
        <v>95</v>
      </c>
      <c r="B27" s="7" t="n">
        <v>467</v>
      </c>
      <c r="C27" s="7" t="n">
        <v>-3921</v>
      </c>
      <c r="D27" s="7" t="n">
        <v>-47</v>
      </c>
      <c r="E27" s="7" t="n">
        <v>-2481</v>
      </c>
    </row>
    <row r="28" spans="1:5">
      <c r="A28" s="4" t="s">
        <v>96</v>
      </c>
      <c r="B28" s="9" t="n">
        <v>0.06</v>
      </c>
      <c r="C28" s="9" t="n">
        <v>-0.49</v>
      </c>
      <c r="D28" s="9" t="n">
        <v>-0.01</v>
      </c>
      <c r="E28" s="9" t="n">
        <v>-0.31</v>
      </c>
    </row>
    <row r="29" spans="1:5">
      <c r="A29" s="4" t="s">
        <v>97</v>
      </c>
      <c r="B29" s="9" t="n">
        <v>0.06</v>
      </c>
      <c r="C29" s="9" t="n">
        <v>-0.49</v>
      </c>
      <c r="D29" s="9" t="n">
        <v>-0.01</v>
      </c>
      <c r="E29" s="9" t="n">
        <v>-0.31</v>
      </c>
    </row>
    <row r="30" spans="1:5">
      <c r="A30" s="4" t="s">
        <v>98</v>
      </c>
      <c r="B30" s="5" t="n">
        <v>7151</v>
      </c>
      <c r="C30" s="5" t="n">
        <v>7917</v>
      </c>
      <c r="D30" s="5" t="n">
        <v>7156</v>
      </c>
      <c r="E30" s="5" t="n">
        <v>7904</v>
      </c>
    </row>
    <row r="31" spans="1:5">
      <c r="A31" s="4" t="s">
        <v>99</v>
      </c>
      <c r="B31" s="5" t="n">
        <v>7156</v>
      </c>
      <c r="C31" s="5" t="n">
        <v>7917</v>
      </c>
      <c r="D31" s="5" t="n">
        <v>7156</v>
      </c>
      <c r="E31" s="5" t="n">
        <v>7904</v>
      </c>
    </row>
    <row r="32" spans="1:5">
      <c r="A32" s="4" t="s">
        <v>100</v>
      </c>
      <c r="B32" s="9" t="n">
        <v>0.5</v>
      </c>
      <c r="C32" s="9" t="n">
        <v>0.5</v>
      </c>
      <c r="D32" s="7" t="n">
        <v>1</v>
      </c>
      <c r="E32"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103</v>
      </c>
      <c r="B4" s="7" t="n">
        <v>-51</v>
      </c>
      <c r="C4" s="7" t="n">
        <v>-2452</v>
      </c>
    </row>
    <row r="5" spans="1:3">
      <c r="A5" s="3" t="s">
        <v>104</v>
      </c>
    </row>
    <row r="6" spans="1:3">
      <c r="A6" s="4" t="s">
        <v>105</v>
      </c>
      <c r="B6" s="5" t="n">
        <v>1965</v>
      </c>
      <c r="C6" s="5" t="n">
        <v>2605</v>
      </c>
    </row>
    <row r="7" spans="1:3">
      <c r="A7" s="4" t="s">
        <v>106</v>
      </c>
      <c r="B7" s="5" t="n">
        <v>-80</v>
      </c>
      <c r="C7" s="5" t="n">
        <v>-270</v>
      </c>
    </row>
    <row r="8" spans="1:3">
      <c r="A8" s="4" t="s">
        <v>107</v>
      </c>
      <c r="B8" s="5" t="n">
        <v>63</v>
      </c>
      <c r="C8" s="5" t="n">
        <v>540</v>
      </c>
    </row>
    <row r="9" spans="1:3">
      <c r="A9" s="4" t="s">
        <v>108</v>
      </c>
      <c r="B9" s="5" t="n">
        <v>1044</v>
      </c>
      <c r="C9" s="5" t="n">
        <v>1770</v>
      </c>
    </row>
    <row r="10" spans="1:3">
      <c r="A10" s="4" t="s">
        <v>109</v>
      </c>
      <c r="B10" s="5" t="n">
        <v>202</v>
      </c>
    </row>
    <row r="11" spans="1:3">
      <c r="A11" s="3" t="s">
        <v>110</v>
      </c>
    </row>
    <row r="12" spans="1:3">
      <c r="A12" s="4" t="s">
        <v>111</v>
      </c>
      <c r="B12" s="5" t="n">
        <v>1326</v>
      </c>
      <c r="C12" s="5" t="n">
        <v>4878</v>
      </c>
    </row>
    <row r="13" spans="1:3">
      <c r="A13" s="4" t="s">
        <v>31</v>
      </c>
      <c r="B13" s="5" t="n">
        <v>-1630</v>
      </c>
      <c r="C13" s="5" t="n">
        <v>-3272</v>
      </c>
    </row>
    <row r="14" spans="1:3">
      <c r="A14" s="4" t="s">
        <v>112</v>
      </c>
      <c r="B14" s="5" t="n">
        <v>2659</v>
      </c>
      <c r="C14" s="5" t="n">
        <v>-11534</v>
      </c>
    </row>
    <row r="15" spans="1:3">
      <c r="A15" s="4" t="s">
        <v>113</v>
      </c>
      <c r="B15" s="5" t="n">
        <v>2111</v>
      </c>
      <c r="C15" s="5" t="n">
        <v>-5436</v>
      </c>
    </row>
    <row r="16" spans="1:3">
      <c r="A16" s="4" t="s">
        <v>40</v>
      </c>
      <c r="B16" s="5" t="n">
        <v>-2453</v>
      </c>
      <c r="C16" s="5" t="n">
        <v>-6762</v>
      </c>
    </row>
    <row r="17" spans="1:3">
      <c r="A17" s="4" t="s">
        <v>114</v>
      </c>
      <c r="C17" s="5" t="n">
        <v>-2338</v>
      </c>
    </row>
    <row r="18" spans="1:3">
      <c r="A18" s="4" t="s">
        <v>44</v>
      </c>
      <c r="B18" s="5" t="n">
        <v>-2399</v>
      </c>
      <c r="C18" s="5" t="n">
        <v>5433</v>
      </c>
    </row>
    <row r="19" spans="1:3">
      <c r="A19" s="4" t="s">
        <v>43</v>
      </c>
      <c r="B19" s="5" t="n">
        <v>3623</v>
      </c>
      <c r="C19" s="5" t="n">
        <v>-1847</v>
      </c>
    </row>
    <row r="20" spans="1:3">
      <c r="A20" s="4" t="s">
        <v>115</v>
      </c>
      <c r="B20" s="5" t="n">
        <v>-3221</v>
      </c>
      <c r="C20" s="5" t="n">
        <v>-7274</v>
      </c>
    </row>
    <row r="21" spans="1:3">
      <c r="A21" s="4" t="s">
        <v>116</v>
      </c>
      <c r="B21" s="5" t="n">
        <v>3159</v>
      </c>
      <c r="C21" s="5" t="n">
        <v>-25959</v>
      </c>
    </row>
    <row r="22" spans="1:3">
      <c r="A22" s="3" t="s">
        <v>117</v>
      </c>
    </row>
    <row r="23" spans="1:3">
      <c r="A23" s="4" t="s">
        <v>118</v>
      </c>
      <c r="C23" s="5" t="n">
        <v>-29212</v>
      </c>
    </row>
    <row r="24" spans="1:3">
      <c r="A24" s="4" t="s">
        <v>119</v>
      </c>
      <c r="B24" s="5" t="n">
        <v>16780</v>
      </c>
      <c r="C24" s="5" t="n">
        <v>40933</v>
      </c>
    </row>
    <row r="25" spans="1:3">
      <c r="A25" s="4" t="s">
        <v>120</v>
      </c>
      <c r="B25" s="5" t="n">
        <v>-573</v>
      </c>
      <c r="C25" s="5" t="n">
        <v>-943</v>
      </c>
    </row>
    <row r="26" spans="1:3">
      <c r="A26" s="4" t="s">
        <v>121</v>
      </c>
      <c r="B26" s="5" t="n">
        <v>16207</v>
      </c>
      <c r="C26" s="5" t="n">
        <v>10778</v>
      </c>
    </row>
    <row r="27" spans="1:3">
      <c r="A27" s="3" t="s">
        <v>122</v>
      </c>
    </row>
    <row r="28" spans="1:3">
      <c r="A28" s="4" t="s">
        <v>123</v>
      </c>
      <c r="B28" s="5" t="n">
        <v>574</v>
      </c>
      <c r="C28" s="5" t="n">
        <v>726</v>
      </c>
    </row>
    <row r="29" spans="1:3">
      <c r="A29" s="4" t="s">
        <v>124</v>
      </c>
      <c r="C29" s="5" t="n">
        <v>888</v>
      </c>
    </row>
    <row r="30" spans="1:3">
      <c r="A30" s="4" t="s">
        <v>125</v>
      </c>
      <c r="B30" s="5" t="n">
        <v>-2263</v>
      </c>
    </row>
    <row r="31" spans="1:3">
      <c r="A31" s="4" t="s">
        <v>126</v>
      </c>
      <c r="C31" s="5" t="n">
        <v>-754</v>
      </c>
    </row>
    <row r="32" spans="1:3">
      <c r="A32" s="4" t="s">
        <v>127</v>
      </c>
      <c r="B32" s="5" t="n">
        <v>-7219</v>
      </c>
      <c r="C32" s="5" t="n">
        <v>-7993</v>
      </c>
    </row>
    <row r="33" spans="1:3">
      <c r="A33" s="4" t="s">
        <v>128</v>
      </c>
      <c r="B33" s="5" t="n">
        <v>-8908</v>
      </c>
      <c r="C33" s="5" t="n">
        <v>-7133</v>
      </c>
    </row>
    <row r="34" spans="1:3">
      <c r="A34" s="4" t="s">
        <v>129</v>
      </c>
      <c r="B34" s="5" t="n">
        <v>10458</v>
      </c>
      <c r="C34" s="5" t="n">
        <v>-22314</v>
      </c>
    </row>
    <row r="35" spans="1:3">
      <c r="A35" s="4" t="s">
        <v>130</v>
      </c>
      <c r="B35" s="5" t="n">
        <v>68835</v>
      </c>
      <c r="C35" s="5" t="n">
        <v>62143</v>
      </c>
    </row>
    <row r="36" spans="1:3">
      <c r="A36" s="4" t="s">
        <v>131</v>
      </c>
      <c r="B36" s="7" t="n">
        <v>79293</v>
      </c>
      <c r="C36" s="7" t="n">
        <v>39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GENERAL</vt:lpstr>
      <vt:lpstr>ACCOUNTING FOR STOCK-BASED COMP</vt:lpstr>
      <vt:lpstr>INVENTORIES</vt:lpstr>
      <vt:lpstr>INCOME PER COMMON AND COMMON EQ</vt:lpstr>
      <vt:lpstr>LETTERS OF CREDIT</vt:lpstr>
      <vt:lpstr>FAIR VALUE MEASUREMENTS</vt:lpstr>
      <vt:lpstr>INCOME TAXES</vt:lpstr>
      <vt:lpstr>GUARANTEES</vt:lpstr>
      <vt:lpstr>LEASE COMMITMENTS</vt:lpstr>
      <vt:lpstr>COMMITMENTS AND CONTINGENCIES</vt:lpstr>
      <vt:lpstr>GENERAL (Policies)</vt:lpstr>
      <vt:lpstr>GENERAL (Tables)</vt:lpstr>
      <vt:lpstr>ACCOUNTING FOR STOCK-BASED CO18</vt:lpstr>
      <vt:lpstr>INVENTORIES (Tables)</vt:lpstr>
      <vt:lpstr>INCOME PER COMMON AND COMMON 20</vt:lpstr>
      <vt:lpstr>FAIR VALUE MEASUREMENTS (Tables</vt:lpstr>
      <vt:lpstr>GUARANTEES (Tables)</vt:lpstr>
      <vt:lpstr>GENERAL (Details)</vt:lpstr>
      <vt:lpstr>GENERAL (Details 2)</vt:lpstr>
      <vt:lpstr>ACCOUNTING FOR STOCK-BASED CO25</vt:lpstr>
      <vt:lpstr>ACCOUNTING FOR STOCK-BASED CO26</vt:lpstr>
      <vt:lpstr>ACCOUNTING FOR STOCK-BASED CO27</vt:lpstr>
      <vt:lpstr>ACCOUNTING FOR STOCK-BASED CO28</vt:lpstr>
      <vt:lpstr>INVENTORIES (Details)</vt:lpstr>
      <vt:lpstr>INCOME PER COMMON AND COMMON 30</vt:lpstr>
      <vt:lpstr>LETTERS OF CREDIT (Details)</vt:lpstr>
      <vt:lpstr>FAIR VALUE MEASUREMENTS (Detail</vt:lpstr>
      <vt:lpstr>FAIR VALUE MEASUREMENTS (Deta33</vt:lpstr>
      <vt:lpstr>INCOME TAXES (Details)</vt:lpstr>
      <vt:lpstr>GUARANTEES (Details)</vt:lpstr>
      <vt:lpstr>LEASE COMMITMENT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26:42Z</dcterms:created>
  <dcterms:modified xmlns:dcterms="http://purl.org/dc/terms/" xmlns:xsi="http://www.w3.org/2001/XMLSchema-instance" xsi:type="dcterms:W3CDTF">2015-11-09T17:26:42Z</dcterms:modified>
  <dc:title xmlns:dc="http://purl.org/dc/elements/1.1/">Untitled</dc:title>
  <dc:description xmlns:dc="http://purl.org/dc/elements/1.1/"/>
  <dc:subject xmlns:dc="http://purl.org/dc/elements/1.1/"/>
  <cp:keywords/>
  <cp:category/>
</cp:coreProperties>
</file>